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a" sheetId="2" r:id="rId2"/>
    <s:sheet name="CONSOLIDATED BALANCE SHEETS (Un" sheetId="3" r:id="rId3"/>
    <s:sheet name="CONSOLIDATED STATEMENTS OF OPER" sheetId="4" r:id="rId4"/>
    <s:sheet name="CONSOLIDATED STATEMENTS OF CASH" sheetId="5" r:id="rId5"/>
    <s:sheet name="ORGANIZATION" sheetId="6" r:id="rId6"/>
    <s:sheet name="SUMMARY OF SIGNIFICANT ACCOUNTI" sheetId="7" r:id="rId7"/>
    <s:sheet name="ADVANCES TO SUPPLIERS" sheetId="8" r:id="rId8"/>
    <s:sheet name="COMMON STOCK" sheetId="9" r:id="rId9"/>
    <s:sheet name="STOCK WARRANTS, OPTIONS, AND CO" sheetId="10" r:id="rId10"/>
    <s:sheet name="COMPENSATED ABSENCES" sheetId="11" r:id="rId11"/>
    <s:sheet name="INCOME TAXES" sheetId="12" r:id="rId12"/>
    <s:sheet name="COMMITMENTS" sheetId="13" r:id="rId13"/>
    <s:sheet name="STATUTORY RESERVE" sheetId="14" r:id="rId14"/>
    <s:sheet name="DISCONTINUED OPERATIONS" sheetId="15" r:id="rId15"/>
    <s:sheet name="OTHER COMPREHENSIVE INCOME" sheetId="16" r:id="rId16"/>
    <s:sheet name="CURRENT VULNERABILITY DUE TO CE" sheetId="17" r:id="rId17"/>
    <s:sheet name="MAJOR CUSTOMERS, VENDORS AND CR" sheetId="18" r:id="rId18"/>
    <s:sheet name="SEGMENT INFORMATION" sheetId="19" r:id="rId19"/>
    <s:sheet name="SUMMARY OF SIGNIFICANT ACCOUN20" sheetId="20" r:id="rId20"/>
    <s:sheet name="SUMMARY OF SIGNIFICANT ACCOUN21" sheetId="21" r:id="rId21"/>
    <s:sheet name="STOCK WARRANTS, OPTIONS, AND 22" sheetId="22" r:id="rId22"/>
    <s:sheet name="INCOME TAXES (Tables)" sheetId="23" r:id="rId23"/>
    <s:sheet name="COMMITMENTS (Tables)" sheetId="24" r:id="rId24"/>
    <s:sheet name="DISCONTINUED OPERATIONS (Tables" sheetId="25" r:id="rId25"/>
    <s:sheet name="SEGMENT INFORMATION (Tables)" sheetId="26" r:id="rId26"/>
    <s:sheet name="ORGANIZATION (Details Narrative" sheetId="27" r:id="rId27"/>
    <s:sheet name="SUMMARY OF SIGNIFICANT ACCOUN28" sheetId="28" r:id="rId28"/>
    <s:sheet name="SUMMARY OF SIGNIFICANT ACCOUN29" sheetId="29" r:id="rId29"/>
    <s:sheet name="SUMMARY OF SIGNIFICANT ACCOUN30" sheetId="30" r:id="rId30"/>
    <s:sheet name="COMMON STOCK (Details Narrative" sheetId="31" r:id="rId31"/>
    <s:sheet name="STOCK WARRANTS, OPTIONS, AND 32" sheetId="32" r:id="rId32"/>
    <s:sheet name="STOCK WARRANTS, OPTIONS, AND 33" sheetId="33" r:id="rId33"/>
    <s:sheet name="STOCK WARRANTS, OPTIONS, AND 34" sheetId="34" r:id="rId34"/>
    <s:sheet name="INCOME TAXES - COMPONENTS OF DE" sheetId="35" r:id="rId35"/>
    <s:sheet name="INCOME TAXES - RECONCILIATION O" sheetId="36" r:id="rId36"/>
    <s:sheet name="INCOME TAXES (Details Narrative" sheetId="37" r:id="rId37"/>
    <s:sheet name="COMMITMENTS - FUTURE MINIMUM OB" sheetId="38" r:id="rId38"/>
    <s:sheet name="COMMITMENTS (Details Narrative)" sheetId="39" r:id="rId39"/>
    <s:sheet name="STATUTORY RESERVE (Details Narr" sheetId="40" r:id="rId40"/>
    <s:sheet name="DISCONTINUED OPERATIONS - ASSET" sheetId="41" r:id="rId41"/>
    <s:sheet name="DISCONTINUED OPERATIONS - CONSO" sheetId="42" r:id="rId42"/>
    <s:sheet name="MAJOR CUSTOMERS, VENDORS AND 43" sheetId="43" r:id="rId43"/>
    <s:sheet name="SEGMENT INFORMATION - INFORMATI" sheetId="44" r:id="rId44"/>
    <s:sheet name="SEGMENT INFORMATION - TOTAL ASS" sheetId="45" r:id="rId45"/>
  </s:sheets>
  <s:definedNames/>
  <s:calcPr calcId="124519" calcMode="auto" fullCalcOnLoad="1"/>
</s:workbook>
</file>

<file path=xl/sharedStrings.xml><?xml version="1.0" encoding="utf-8"?>
<sst xmlns="http://schemas.openxmlformats.org/spreadsheetml/2006/main" uniqueCount="509">
  <si>
    <t>Document And Entity Information - shares</t>
  </si>
  <si>
    <t>9 Months Ended</t>
  </si>
  <si>
    <t>Sep. 30, 2016</t>
  </si>
  <si>
    <t>Nov. 14, 2016</t>
  </si>
  <si>
    <t>Document And Entity Information [Abstract]</t>
  </si>
  <si>
    <t>Entity Registrant Name</t>
  </si>
  <si>
    <t>Yosen Group, Inc.</t>
  </si>
  <si>
    <t>Entity Central Index Key</t>
  </si>
  <si>
    <t>Current Fiscal Year End Date</t>
  </si>
  <si>
    <t>--12-31</t>
  </si>
  <si>
    <t>Entity Filer Category</t>
  </si>
  <si>
    <t>Smaller Reporting Company</t>
  </si>
  <si>
    <t>Trading Symbol</t>
  </si>
  <si>
    <t>YOSN</t>
  </si>
  <si>
    <t>Entity Common Stock, Shares Outstanding</t>
  </si>
  <si>
    <t>Document Type</t>
  </si>
  <si>
    <t>10-Q/A</t>
  </si>
  <si>
    <t>Amendment Flag</t>
  </si>
  <si>
    <t>true</t>
  </si>
  <si>
    <t>Amendment Description</t>
  </si>
  <si>
    <t xml:space="preserve">The
purpose of this amendment on Form 10-Q/A to Yosen Group's Quarterly Report on Form 10-Q for the period ended September 30, 2016,
filed with the Securities and Exchange Commission on November 21, 2016 is solely to furnish Exhibit 101 to the Form 10-Q
in accordance with Rule 405 of Regulation S-T. No
other changes have been made to the Form 10-Q. This Amendment No. 1 to the Form 10-Q speaks as of the original filing date of
the Form 10-Q, does not reflect events that may have occurred subsequent to the original filing date, and does not modify or update
in any way disclosures made in the original Form 10-Q </t>
  </si>
  <si>
    <t>Document Period End Date</t>
  </si>
  <si>
    <t>Sep. 30,
		2016</t>
  </si>
  <si>
    <t>Document Fiscal Year Focus</t>
  </si>
  <si>
    <t>Document Fiscal Period Focus</t>
  </si>
  <si>
    <t>Q3</t>
  </si>
  <si>
    <t>Is Entity a Well-known Seasoned Issuer?</t>
  </si>
  <si>
    <t>No</t>
  </si>
  <si>
    <t>Is Entity a Voluntary Filer?</t>
  </si>
  <si>
    <t>Is Entity's Reporting Status Current?</t>
  </si>
  <si>
    <t>Yes</t>
  </si>
  <si>
    <t>CONSOLIDATED BALANCE SHEETS (Uaudited) - USD ($)</t>
  </si>
  <si>
    <t>Dec. 31, 2015</t>
  </si>
  <si>
    <t>Current assets:</t>
  </si>
  <si>
    <t>Cash and equivalents</t>
  </si>
  <si>
    <t>Accounts receivable, net</t>
  </si>
  <si>
    <t>Inventories</t>
  </si>
  <si>
    <t>Advances to suppliers</t>
  </si>
  <si>
    <t>Advance to related party</t>
  </si>
  <si>
    <t xml:space="preserve"> </t>
  </si>
  <si>
    <t>Prepaid expenses and other current assets</t>
  </si>
  <si>
    <t>Total current assets</t>
  </si>
  <si>
    <t>Property and equipment, net</t>
  </si>
  <si>
    <t>Intangible asset</t>
  </si>
  <si>
    <t>Other non-current assets</t>
  </si>
  <si>
    <t>Total assets</t>
  </si>
  <si>
    <t>Current liabilities:</t>
  </si>
  <si>
    <t>Short-term loans</t>
  </si>
  <si>
    <t>Accounts payable</t>
  </si>
  <si>
    <t>Accrued expenses and other payable</t>
  </si>
  <si>
    <t>Advance from customers</t>
  </si>
  <si>
    <t>Advance from related party</t>
  </si>
  <si>
    <t>Income tax payable</t>
  </si>
  <si>
    <t>Total liabilities</t>
  </si>
  <si>
    <t>Stockholders' deficit:</t>
  </si>
  <si>
    <t>Common stock, $0.001 par value, 50,000,000 shares authorized, 9,907,818 and 9,717,286 issued and outstanding as of September 30, 2016 and December 31, 2015</t>
  </si>
  <si>
    <t>Additional paid-in capital</t>
  </si>
  <si>
    <t>Subscription receivable</t>
  </si>
  <si>
    <t>Statutory reserve</t>
  </si>
  <si>
    <t>Other comprehensive income</t>
  </si>
  <si>
    <t>Accumulated deficit</t>
  </si>
  <si>
    <t>Total Yosen Group's stockholders' deficit</t>
  </si>
  <si>
    <t>Noncontrolling interest</t>
  </si>
  <si>
    <t>Total liabilities and stockholders' deficit</t>
  </si>
  <si>
    <t>CONSOLIDATED BALANCE SHEETS (Unaudited) (Parenthetical) - $ / shares</t>
  </si>
  <si>
    <t>Statement of Financial Position [Abstract]</t>
  </si>
  <si>
    <t>Common stock, par value (in dollars per share)</t>
  </si>
  <si>
    <t>Common stock, shares authorized</t>
  </si>
  <si>
    <t>Common stock, shares issued</t>
  </si>
  <si>
    <t>Common stock, shares outstanding</t>
  </si>
  <si>
    <t>CONSOLIDATED STATEMENTS OF OPERATIONS AND COMPREHENSIVE INCOME (LOSS) (Unaudited) - USD ($)</t>
  </si>
  <si>
    <t>3 Months Ended</t>
  </si>
  <si>
    <t>Jun. 30, 2015</t>
  </si>
  <si>
    <t>Sep. 30, 2015</t>
  </si>
  <si>
    <t>Income Statement [Abstract]</t>
  </si>
  <si>
    <t>Net sales</t>
  </si>
  <si>
    <t>Cost of sales</t>
  </si>
  <si>
    <t>Gross profit</t>
  </si>
  <si>
    <t>Selling, general and administrative expenses</t>
  </si>
  <si>
    <t>Loss from continuing operations</t>
  </si>
  <si>
    <t>Other (income) expense:</t>
  </si>
  <si>
    <t>Interest income</t>
  </si>
  <si>
    <t>Other income</t>
  </si>
  <si>
    <t>Other expense</t>
  </si>
  <si>
    <t>Total other expense</t>
  </si>
  <si>
    <t>Loss from continuing operations before income taxes</t>
  </si>
  <si>
    <t>Provision for income taxes</t>
  </si>
  <si>
    <t>Net loss from continuing operations</t>
  </si>
  <si>
    <t>Net loss from discontinued operations, net of income taxes</t>
  </si>
  <si>
    <t>Net loss including noncontrolling interest</t>
  </si>
  <si>
    <t>Net loss attributable to noncontrolling interest</t>
  </si>
  <si>
    <t>Net loss attributable to Yosen Group</t>
  </si>
  <si>
    <t>Other comprehensive items:</t>
  </si>
  <si>
    <t>Foreign currency translation gain attributable to Yosen Group</t>
  </si>
  <si>
    <t>Foreign currency translation gain attributable to noncontrolling interest</t>
  </si>
  <si>
    <t>Comprehensive loss attributable to Yosen Group</t>
  </si>
  <si>
    <t>Comprehensive loss attributable to noncontrolling interest</t>
  </si>
  <si>
    <t>Basic and diluted income (loss) per share:</t>
  </si>
  <si>
    <t>Continuing operations</t>
  </si>
  <si>
    <t>Discontinued operations</t>
  </si>
  <si>
    <t>Net loss per share</t>
  </si>
  <si>
    <t>Weighted average shares outstanding:</t>
  </si>
  <si>
    <t>Basic</t>
  </si>
  <si>
    <t>Diluted</t>
  </si>
  <si>
    <t>CONSOLIDATED STATEMENTS OF CASH FLOWS - USD ($)</t>
  </si>
  <si>
    <t>CASH FLOWS FROM OPERATING ACTIVITIES:</t>
  </si>
  <si>
    <t>Net income (loss)</t>
  </si>
  <si>
    <t>Adjustments to reconcile net loss to net cash used in operating activities:</t>
  </si>
  <si>
    <t>Depreciation</t>
  </si>
  <si>
    <t>Stock based compensation</t>
  </si>
  <si>
    <t>(Increase) decrease in assets:</t>
  </si>
  <si>
    <t>Accounts receivable</t>
  </si>
  <si>
    <t>Advance to suppliers</t>
  </si>
  <si>
    <t>Increase (decrease) in current liabilities:</t>
  </si>
  <si>
    <t>Accrued expenses and other payables</t>
  </si>
  <si>
    <t>Advances from customers</t>
  </si>
  <si>
    <t>Net cash provided by (used in) operating activities</t>
  </si>
  <si>
    <t>CASH FLOWS FROM INVESTING ACTIVITIES:</t>
  </si>
  <si>
    <t>Purchase of property and equipment</t>
  </si>
  <si>
    <t>Construction in progress</t>
  </si>
  <si>
    <t>Net cash used in investing activities</t>
  </si>
  <si>
    <t>CASH FLOWS FROM FINANCING ACTIVITIES:</t>
  </si>
  <si>
    <t>Proceeds from short term loans</t>
  </si>
  <si>
    <t>Proceeds from equity financing</t>
  </si>
  <si>
    <t>Repayments of short-term loan</t>
  </si>
  <si>
    <t>Repayment of notes payable</t>
  </si>
  <si>
    <t>Net cash provided by (used in) financing activities</t>
  </si>
  <si>
    <t>Effect of exchange rate changes on cash and equivalents</t>
  </si>
  <si>
    <t>Net decrease in cash</t>
  </si>
  <si>
    <t>Cash and equivalents, beginning of period</t>
  </si>
  <si>
    <t>Cash and equivalents, end of period</t>
  </si>
  <si>
    <t>Supplemental disclosure of cash flow information:</t>
  </si>
  <si>
    <t>Interest paid</t>
  </si>
  <si>
    <t>Income taxes paid</t>
  </si>
  <si>
    <t>ORGANIZATION</t>
  </si>
  <si>
    <t>Organization [Abstract]</t>
  </si>
  <si>
    <t xml:space="preserve">Note 1 - ORGANIZATION Yosen Group, Inc. (the Company
or Yosen) was incorporated on August 20, 1998 under the laws of the State of Nevada. Capital Future Developments
Limited (Capital) was incorporated on July 22, 2004 under the laws of the British Virgin Islands. Zhejiang YongXin
Digital Technology Company Limited (Zhejiang), Yiwu YongXin Communication Limited (Yiwu), Hangzhou
Wang Da Electronics Company Limited (Wang Da), Hangzhou Sanhe Electronic Technology, Limited (Sanhe),
and Shanghai Joy &amp; Harmony Electronic Development Company Limited (Joy &amp; Harmony) were incorporated under
the laws of the Peoples Republic of China (PRC or China) on July 11, 2005, July 18, 1997, March 30,
1998, April 12, 2004, and August 25, 2003, respectively. Zhejiang set up a new operating entity, Hangzhou Letong Digital Technology
Co., Ltd. (Letong) on March 10, 2009. On July 6, 2009, Zhejiang and Yiwu acquired Jinhua. Jinhua was incorporated
under the laws of the PRC on December 27, 2001. On January 6, 2014 the Company established Yosen Trading Inc. (Yosen Trading),
its wholly owned US based subsidiary in New York. On April 23, 2015, the Company established a wholly owned subsidiary Hangzhou
Yongxin Lamapai E-commerce Co., Ltd (Lamapai entities). On September 24, 2015, Hangzhou Lamapai established a new
company Zhejiang Yongxin Lamapai E-commerce Co., Ltd (Zhejiang Lamapai). In 2016, Zhejiang Lamapai established Ningbo
Yongxin Lamapaid E-commerce Co. Ltd ("Ningbo") and Hangzhou Saizhuo brand management Co., Ltd ("Saizhuo").
Hangzhou Lamaipai, Zhejiang Lamapai, Saizhuo and Ningbo are collectively referred as Lamapai entities ("Lamapai entities").
The Company invested RMB 6,693,540 to Zhejiang Lamapai. As a result of the investment, the Company owns 65.9% of Zhejiang Lamapai
as of September 30, 2016. On December 21, 2005, Capital became a wholly
owned subsidiary of Yosen through a reverse merger (Merger Transaction). Yosen acquired all of the issued and outstanding
capital stock of Capital pursuant to a Merger Agreement dated December 21, 2005 by and among Yosen, XY Acquisition Corporation,
Capital and the shareholders of Capital (the Merger Agreement). Pursuant to the Merger Agreement, Capital became
a wholly owned subsidiary of Yosen and, in exchange for the Capital shares, Yosen issued 2,333,333 shares of its common stock to
the shareholders of Capital, representing 93% of the issued and outstanding capital stock of Yosen at that time and cash of $500,000. On August 3, 2006, Capital completed the acquisition
of a 100% interest in Sanhe for a cash and stock transaction valued at $8,750,000. The consideration consisted of 61,050 newly
issued shares of the Companys common stock and $5,000,000 in cash. On November 28, 2006, Capital completed the
acquisition of a 100% interest in Joy &amp; Harmony for a cash and stock transaction valued at $18,500,000. The consideration consisted
of 181,541 shares of the Companys common stock and $7,500,000 in cash. On August 15, 2007, we executed a series of
contractual agreements between Capital and Zhejiang. The contractual agreements give Capital and its equity owners an obligation,
and having ability to absorb, any losses, and rights to receive returns; however, these contractual agreements did not change the
equity ownership of Zhejiang. We did not dispose Capitals actual equity ownership of Zhejiang when we executed the contractual
agreements. Capital entered into share-holding entrustment agreements with five individuals - Zhenggang Wang, Yimin Zhang, Huiyi
Lv, Xiaochun Wang and Zhongsheng Bao to hold 35%, 20%, 20%, 15% and 10%, respectively, of the equity interest of Zhejiang on behalf
of Capital on November 21, 2005. The entrustment agreements confirm that Capital is the actual owner of Zhejiang. Capital enjoys
the actual shareholders rights and has the right to obtain any benefits received by the nominal holders. Zhenggang Wang
is the CEO and shareholder of Yosen. Yimin Zhang, Huiyi Lv, Xiaochun Wang and Zhongsheng Bao have no other relationship with Yosen.
No consideration was given to these individuals who held the equity of Zhejiang on behalf of Capital. On July 6, 2009, Yosen and its subsidiary Zhejiang
and Yiwu purchased 100% of Jinhua for RMB 120 million ($17,500,000) in cash. Zhejiang acquired 90% and Yiwu acquired 10%
of the equity interests in Jinhua. Letong ceased operations in 2011. Yiwu closed
all its stores in stores locations in 2012. Jinhua ceased operations in October 2012 and legally dissolved in 2013. Joy &amp;
Harmony was legally dissolved in 2013. Sanhe was legally dissolved in 2015. Wang Da closed all its stores in the second quarter
2014. Yosen Trading ceased operation in 2015. ORGANIZATIONAL CHART Our corporate structure as of September 30, 2016 is as follows: * These entities ceased operation during 2011. ** These entities ceased operation during 2012. *** This entity ceased operation during 2015. </t>
  </si>
  <si>
    <t>SUMMARY OF SIGNIFICANT ACCOUNTING POLICIES</t>
  </si>
  <si>
    <t>Accounting Policies [Abstract]</t>
  </si>
  <si>
    <t>Note 2 - SUMMARY OF SIGNIFICANT ACCOUNTING POLICIES Basis of Presentation The accompanying consolidated financial statements
(CFS) were prepared in conformity with accounting principles generally accepted in the United States of America (US
GAAP). The Companys subsidiaries  Wang Da, Yiwu, Zhejiang and Lamapai entities functional currency
is the Chinese Renminbi (RMB), however, the accompanying CFS were translated and presented in United States Dollars
($, or USD). Yosen is the parent company incorporated on August 20, 1998 under the laws of the State
of Nevada. The parent company does not have operations. Its main activities were incurring public company expenses. Yosen pays
all its expenses in USD, its functional currency. Capital was incorporated on July 22, 2004 under the laws of the BVI. Capital
is a holding company and does not have operations. As a result, we determined its functional currency is USD. Going Concern The accompanying CFS have been prepared on
a going concern basis which contemplates the realization of assets and the satisfaction of liabilities in the normal course of
business. The Company realized net loss of $(308,625) and $(814,845) for the three and nine months ended September 30, 2016. The
Company had accumulated deficit of $50,177,945 as of September 30, 2016. There can be no assurance the Company will become profitable
or that it will survive as a public company. These issues raise substantial doubt regarding the Companys ability to continue
as a going concern. Starting from 2011, we closed most of our stores
in stores locations and laid off most of our employees in our store in store mobile phone business. We retained highly qualified
personnel and a small number of stores with stable revenues. As a result, we significantly cut our operating expenses and our losses
are decreasing over time in the mobile phone sector. We are now focusing on opening cross-border e-commerce business to change
the Company's business model. Principles of Consolidation The CFS include the accounts of Yosen and its
wholly owned subsidiaries Capital, Yosen Trading, Wang Da, Yiwu, Zhejiang, Hangzhou Lamapai, Zhejiang Lamapai, Saizhuo and Ningbo
collectively referred to as the Company, of which Yosen Trading, Wang Da, Yiwu are discontinued operating entities, see Note 9.
All material intercompany accounts, transactions and profits were eliminated in consolidation. Noncontrolling Interest As of September 30, 2016, the Company
invested RMB 6,193,541($934,620) in Zhejiang Lamapai and owns 65.9% interest in Zhejiang Lamapai. The 34.1% owned by the third
parties is presented as noncontrolling interest. The Company follows Financial Accounting
Standards Board (FASB) Accounting Standards Codification (ASC) Topic 810,  Consolidation The net income attributed to the NCI is separately
designated in the accompanying consolidated statements of income and other comprehensive income (loss). Losses attributable to
the NCI in a subsidiary may exceed the NCIs interests in the subsidiarys equity. The excess attributable to the NCI
is attributed to those interests. The NCI shall continue to attribute its share of losses even if that attribution results in a
deficit NCI balance. Currency Translation The accounts of Zhejiang, Wang Da, Yiwu, Lamapai
entities were maintained, and its financial statements were expressed RMB. Such financial statements were translated into USD in
accordance with FASB ASC Topic 830-10, Foreign Currency Translation, Reporting Comprehensive
Incom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isks and Uncertainties The Company is subject to risks from, among
other things, intense competition associated with the industry in general, other risks associated with financing, liquidity requirements,
rapidly changing customer requirements, limited operating history, foreign currency exchange rates and the volatility of public
markets. Contingencies Certain conditions may exist as of the date
the financial statements are issued, which could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the Company or unasserted claims that may result in such proceedings, the Companys management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is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Accounts Receivable, net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Terms of the sales vary. Reserves are recorded primarily on a specific identification basis. Allowance
for doubtful accounts was $984,379 (unaudited) and $975,321 as of September 30, 2016 (unaudited) and December 31, 2015, respectively. Inventories, net Inventories are valued at the lower of cost
(determined on a weighted average basis) or market. Management compares the cost of inventories with the market value
and allowance is made for writing down their inventories to market value, if lower. As of September 30, 2016 and December 31, 2015,
inventory consisted entirely of finished goods. Property and Equipment, ne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estimated lives of:
Automotive 5 years
Office Equipment 5 years As of September 30, 2016, and December 31, 2015, property and equipment
consisted of the following:
September 30, 2016 December 31, 2015
(Unaudited)
Automotive $ 41,510 $ 48,253
Office equipment 142,029 152,480
Plant and equipment 190,528 
Construction in progress 465,338 
Subtotal 839,404 200,733
Less: accumulated depreciation (180,112 ) (162,029 )
Total $ 659,292 $ 38,704 Depreciation expenses for the nine months ended
September 30, 2016 and 2015 were $25,536 and $3,936 respectively. Long-Lived Assets The Company periodically evaluates the carrying
value of long-lived assets to be held and used in accordance with FASB ASC 360, Property, Plant and Equipment, Construction in progress was the costs advanced
to contractors and vendors to design, remodel and construct two new customer experience stores for Zhejiang Lamapai, in Hangzhou
and Yiwu. As of September 30, 2016, construction in progress was $465,338 (unaudited). We estimate the total budget to complete
the store build up will be $884,091. The Company is expected to spend additional $418,753 until completion. Fair Value of Financial Instruments FASB ASC Topic 825, Financial Instruments Short-term Loans As of September 30, 2016 and (unaudited) December 31, 2015, short-term
loans consisted of the following:
2016 2015
From Bank of Hangzhou, dated July 13, 2016, due on July 12, 2017, with interest rate of 6.96% payable monthly $ 374,846 $ 
From Bank of Chouzhou, dated July 9, 2016, due on July 10, 2017, with interest 6.00% payable monthly, personally guaranteed by the CEO 749,693 
Bank loan from Bank of Chouzhou, dated July 16, 2016, due on July 10, 2017 with interest rate of 6.0625% payable monthly, personally guaranteed by the CEO 1,499,385 
Short term loan dated June 1, 2016, due on November 30, 2016, with bank interest payable monthly, personally guaranteed by the CEOO 449,816 
Bank loan from Bank of Hangzhou, dated July 11, 2013, due on July 8, 2016, with interest rate of 7.38% payable monthly*  $ 462,200
Bank loan from Bank of Chouzhou, dated July 10, 2015, due on July 8, 2016, with interest rate of 6.0625% payable monthly, personally guaranteed by the CEO*  $ 770,333
Bank loan from Bank of Chouzhou, dated July 20, 2015, due on July 15, 2016, with interest rate of 6.0625% payable monthly, personally guaranteed by the CEO*  $ 1,540,666
Short term loan dated, dated June 1, 2016, due on November 30, 2016, with interest rate of 12% payable monthly  $ 1,540,666
$ 3,073,740 $ 2,773,199 Revenue Recognition In accordance with FASB ASC Topic 605, Revenue
Recognition, The Company records revenues when title and the risk
of loss pass to the customer. Generally, these conditions occur on the date the customer takes delivery of the product. Revenue
is generated from sales of Yosen products through two main revenue streams:
1. Retail.
2. Wholesale. Sales revenue is therefore recognized on the
following basis:
1. Store in store or direct store:
a. For goods sold in our directly owned stores, revenue is recognized at point of sale.
b.
For goods at customer outlets which
the Companys sales people operate, and inventory of goods is under joint control by the customers and the Company, revenue
is recognized at the point of sale to the end buyer. Yosen has title and owns the inventory under joint control. Such joint controlled
inventory has been properly included in reported inventory balance of Yosens financial statements. During public holidays or department store
celebration periods, we provide certain sales incentives to retail customers to increase sales, such as gift giving and price reductions.
These are the only temporary incentives during the specified periods. Sales made to our retail customers as a result of incentives
are immaterial as a percentage of total sales revenue.
2. Wholesale:
a. Revenue is recognized at the date of goods are received by wholesale customers. We operate our wholesale business by selling large volume orders to second-tier distributors. Revenues from wholesale are recognized at point of sale. Net sales already take into account revenue dilution as they exclude inventory credit, discount for early payment, product obsolescence and return of products and other allowances. Net sales also take into account the return of products in accordance with relevant laws and regulations in China. The Company is in the process of winding down its wholesale business. It will only focus on retail business in the future. Return policies Our return policy complies with Chinas
laws and regulations on consumers rights and product quality. In accordance with Chinese law, consumers can return or exchange
used products within seven days only if the goods do not meet safety and health requirements, endanger a persons property,
or do not meet the advertised performance. If the conditions and requirements as set out in the relevant laws and regulations are
met, the retail stores are entitled to accept a return of the goods from the consumer. In such cases, the Company shall accept
the returns unconditionally. Goods returned will be redirected to the production factory or supplier who shall bear all losses
on the returns in accordance the laws and regulations. Consumer returns or exchanges of products that have not been used, where
the packaging has not been damaged, are honored if such return or exchange is within seven days. If a consumer returns a product,
the Company must refund the invoice price to the consumer. The Company will then be responsible for returning the goods to the
production factory or supplier. At that time the Company can recover the price based on the purchase and sale contract with the
producer or supplier. However, when goods are returned, the Company loses the profit margin that it records when revenue is recognized,
regardless of whether the production factory or supplier takes the product back or not. The return rights granted to wholesale
customers are similar to the rights granted to retail customers. Once wholesale customers purchase the products, they follow the
same return policy as retail customers. We do not honor any return from wholesale customers other than if the products dont
meet laws and regulations or quality requirements. If the wholesale customers have a high inventory level or product obsolescence
caused by lower market demands or other operational issues, the wholesale customers bear their own losses. When a wholesale customer
returns products, the Company will return the products to the suppliers or manufacturers. A sales return and allowance is recorded
at the sales price. Meanwhile, a purchase return and allowance entry is recorded at the invoice price because the suppliers or
manufacturers bear the losses. The net effect is that the Company derecognizes the gross profit when a return takes place, but
does not record any loss on the cost of the returned item back to the supplier or manufacturer. In light of the aforesaid PRC laws and regulations
and the Company's arrangements with suppliers, we do not provide an accrual for any estimated losses on subsequent sale of the
return of products. As a result, we do not assess levels of inventory in the distribution channel, product obsolescence and/or
introductions of new products, as none of those factors have any impact on us with respect to estimating losses on subsequent sale
of returned goods. Goods return policy strictly complies with the laws and regulations in China on consumer rights and product
quality requirements. If the conditions and requirements as set out in the relevant laws and regulations are met, customers are
able to return the goods unconditionally. In such cases, the Company shall accept the returns unconditionally. Goods returned will
be redirected back to the manufacturers or suppliers who shall meet all losses on returns in accordance the laws and regulations.
The Company will only be responsible for assisting the process of execution of goods return. The Company shall not bear any loss
from goods returned. As a result, we do not provide any accrual on subsequent return of goods sold. Unlike the US retail market, sellers do not
accept returns caused by any change in the sales market or change in customers preferences in China. Therefore, the Company
generally does not honor any return except for a product defect. As such, situations relating to return of goods from overstock
in distribution channels, product obsolescence and over-budgeted goods from launching of new products will not exist. The reported sales do not include
estimate of returns due to defects for the period presented because we do not offer customers the right to return in China. We
do not allow the customers to return the products for cash refunds, credit, or exchange for other products through general rights
of return. If the products are defective, manufacturers are directly responsible for the defects. Yosen Group, as a distributor,
only assists customers in returning the defective products to manufacturers. The manufacturers send replacement products to customers
directly. Cost of Sales Cost of sales (COS)
consists of actual product cost, which is the purchase price of the product less any discounts. COS excludes freight
charges, purchase and delivery costs, internal transfer, freight charges and the other costs of the Companys distribution
network, which are identified in general and administrative expenses. General and Administrative Expenses General and administrative (G&amp;A)
expenses are comprised principally of payroll and benefits costs for retail and corporate employees, occupancy costs of corporate
facilities, lease expenses, management fees, traveling expenses and other operating and administrative expenses, including freight
charges, purchase and delivery costs, internal transfer freight charges and other distribution costs. Shipping and Handling Fees The Company follows FASB ASC Sub-topic 605-45,
Handling Costs, Shipping Costs Vendor Discounts The Company has negotiated preferred pricing
arrangements with certain vendors on certain products. These arrangements are not contingent on any levels of volume and are considered
vendor discounts as opposed to rebates. The Company records these discounts along with the purchase of the discounted items, resulting
in lower inventory cost and a corresponding lower COS as the products are sold. Management Fees Paid to the Department Stores
Under Store in Store Model Under the store in store business
operation model, the Company may pay management fees to the department stores, which are in the form of service charges. The management
fees are reflected in general and administrative expenses. Such management fees were $1,394, $17,958, $16,823 and $76,680 in general
and administrative expenses for the three and nine months ended September 30, 2016 and 2015, respectively. Share Based Payment The Company follows FASB ASC Sub-topic 718-10,
Compensation-Stock Compensation, Advertising Advertising expenses consist primarily of costs
of promotion for corporate image and product marketing and costs of direct advertising. The Company expenses all advertising costs
as incurred. There was no advertising expense for the three months ended September 30, 2015. Advertising expense for the three
and nine months ended September 30, 2016 was $2,210 and $11,731. Income Taxes The Company utilizes FASB ASC Topic 740, Income
Taxes. ASC Topic 740 requires a company to use the asset and liability method of accounting for income taxes, whereby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Under FASB Sub-topic ASC 740-10-25, evaluation
of a tax position is a two-step process. The first step is to determine if it is more-likely-than-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Basic and Diluted Earnings (Loss) per Share Loss per share is calculated in accordance
with FASB ASC Topic 260, Earnings per Share. Statement of Cash Flows In accordance with FASB ASC Topic 230, Statement
of Cash Flows, Concentration of Credit Risk Financial instruments that potentially subject
the Company to concentrations of credit risk are cash, accounts receivable, advances to suppliers and other receivables arising
from its normal business activities. The Company places its cash in what it believes to be credit-worthy financial institutions.
The Company has a diversified customer base.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 Segment Reporting FASB ASC Topic 280, Segment Reporting,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The Company operated in two segments in the nine months ended September 30, 2016
through Zhejiang and Lamapai entities.: mobile phones and E-commerce business (see Note 13). Recent Accounting Pronouncements In May 2014, the FASB issued ASU No. 2014-09
(ASU 2014-09), Revenue from Contracts with Customers. ASU 2014-09 will eliminate transaction- and industry-specific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reporting periods beginning after December 15, 2016, and early adoption
is not permitted. Entities can transition to the standard either retrospectively or as a cumulative-effect adjustment as of the
date of adoption. Management is currently assessing the impact the adoption of ASU 2014-09 and has not determined the effect of
the standard on our ongoing financial reporting. In August 2014, the FASB issued ASU No. 2014-15
(ASU 2014-15), Disclosure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is currently
evaluating the impact the adoption of ASU 2014-15 on the Companys CFS and disclosures. In November 2015, the FASB issued Accounting
Standards Update No. 2015-17, "Balance Sheet Classification of Deferred Taxes". The new guidance requires that all deferred
tax assets and liabilities, along with any related valuation allowance, be classified as noncurrent on the balance sheet. This
update is effective for annual periods beginning after December 15, 2016 and interim periods within those annual periods. The Company
does not anticipate the adoption of this ASU will have a significant impact on its CFS. In February 2016, the FASB issued an ASU amending
the accounting for leases. The new guidance requires the recognition of lease assets and liabilities for operating leases with
terms of more than 12 months, in addition to those currently recorded, on our consolidated balance sheets. Presentation of leases
within the consolidated statements of operations and consolidated statements of cash flows will be generally consistent with the
current lease accounting guidance. The ASU is effective for reporting periods beginning after December 15, 2018, with early adoption
permitted. We are currently evaluating the impact of the ASU; however, we expect the ASU will have a material impact on our CFS,
primarily to the consolidated balance sheets and related disclosures. In March 2016, the FASB issued an ASU amending
the accounting for stock-based compensation and requiring excess tax benefits and deficiencies to be recognized as a component
of income tax expense rather than equity. This guidance also requires excess tax benefits to be presented as an operating
activity on the statement of cash flows and allows an entity to make an accounting policy election to either estimate expected
forfeitures or to account for them as they occur. The ASU is effective for reporting periods beginning after December 15,
2016, with early adoption permitted. We are currently evaluating the impact of the ASU; however, we expect the ASU will have a
material impact on our CFS. Other recent accounting pronouncements issued
by the FASB (including its Emerging Issues Task Force), the AICPA, and the Securities Exchange Commission (the SEC)
did not or are not believed by management to have a material impact on the Companys present or future consolidated financial
statements.</t>
  </si>
  <si>
    <t>ADVANCES TO SUPPLIERS</t>
  </si>
  <si>
    <t>Notes to Financial Statements</t>
  </si>
  <si>
    <t>Note 3  ADVANCES TO SUPPLIERS Advances to suppliers represent advance payments
to suppliers for the purchase of inventory.</t>
  </si>
  <si>
    <t>COMMON STOCK</t>
  </si>
  <si>
    <t>Stockholders' Equity Note [Abstract]</t>
  </si>
  <si>
    <t>Note 4  COMMON STOCK On September 1, 2015, the Company sold 1,218,076
Units to four investors with each Unit consisting of: (i) one share of common stock, $0.001 par value per share and (ii) a three-year
warrant to purchase one share of Common Stock of the Company at $0.75 per share, for an aggregate total purchase price of $913,557.
Pursuant to the agreement, 1,218,076 shares of Common Stock and 1,218,076 Warrant were issued in 2015. The Proceeds from the issuance
of shares and warrants were assigned to the respective securities based on relative fair values. On November 16, 2015, the Company sold 66,975
Units to one investor with each Unit consisting of: (i) one share of common stock, $0.001 par value per share and (ii) a three-year
warrant to purchase one share of Common Stock of the Company at an exercise price of US$0.75 per share, for an aggregate total
purchase price of $50,232. Pursuant to the agreement, 66,975 shares of Common Stock and 66,975 Warrant were issued in 2015. The
Proceeds from the issuance of shares and warrants were assigned to the respective securities based on relative fair values. On March 18, 2016, the Company sold 190,532
Units to two investors with each Unit consisting of: (i) one share of common stock, $0.001 par value per share and (ii) a three-year
warrant to purchase one share of Common Stock of the Company at $0.75 per share, for $142,898. Pursuant to the agreement, 190,532
shares of Common Stock and 190,532 Warrant were issued in 2016. The Proceeds from the issuance of shares and warrants were assigned
to the respective securities based on relative fair values. On May 19, 2016, the board approved an amendment
to Yosens Certificate of Incorporation effecting a one-for-three reverse split of Yosens common stock. The reverse
split was effective as of September 30, 2016. The accompanying financial statements and notes to the financial statements
give retroactive effect to the reverse stock split for all periods presented. In addition, the reverse stock split resulted in
an adjustment in the number of shares of common stock issuable upon conversion of our warrants to a 3:1 ratio.</t>
  </si>
  <si>
    <t>STOCK WARRANTS, OPTIONS, AND COMPENSATION</t>
  </si>
  <si>
    <t>N ote 5 - STOCK WARRANTS, OPTIONS, AND COMPENSATION Stock options - Options issued have a ten-year
life and were fully vested upon issuance. The option holder has no voting or dividend rights. The grant price was the market price
at the date of grant. The Company records the expense of the stock options over the related vesting period. The options were valued
using the Black-Scholes option-pricing model at the date of grant stock option pricing. Outstanding options and warrants by exercise
price consisted of the following as of September 30, 2016:
Outstanding Exercisable
Exercise Price Number of Shares Weighted Average Remaining Life (Years) Weighted Average Exercise Price Number of Shares Weighted Average Exercise Price
Options:
$ 62.4 3,333 0.25 $ 62.4 3,333 $ 62.4
Warrants:
$ 0.75 1,218,076 (1) 2.00 $ 0.75 1,218,076 $ 0.75
$ 0.75 66,975 (2) 2.15 $ 0.75 66,975 $ 0.75
$ 0.75 190,532 (3) 2.35 $ 0.75 190,532 $ 0.75 During 2016 and 2015, the Company did not issue
any stock options. The 3,333 stock options outstanding as of September 30, 2015 were issued in 2007 to our former director Mr.
Kenneth Berents, have a 10 year term and vested immediately upon issuance. (1) On September 1, 2015, the Company issued
stock warrants to purchase 1,218,076 shares of common stock at $0.75 in conjunction with the common stock offering (See Note 5).
The stock warrants expire on August 31, 2018. Stock warrants were valued using the Black-Scholes option pricing model. Assumptions
used to value the warrants are similar to those used in valuing the stock options as described below.
Term 3 years
Expected volatility 196 %
Risk  free interest rate 1.1 %
Dividend yield 0 %
Weighted-average grant date FV $ 0.972 The Company determined the FV of the 1,218,076
warrants was $1,183,970. As of September 30, 2016, warrants to purchase 1,218,076 shares of common stock remained outstanding.
These warrants were plain vanilla warrants and were classified as equity. (3) On November 16, 2015, the Company issued
stock warrants to purchase 66,975 shares of common stock at $0.75 in conjunction with the common stock offering (See Note 5). The
stock warrants expire on November 15, 2018. Stock warrants were valued using the Black-Scholes option pricing model. Assumptions
used to value the warrants are similar to those used in valuing the stock options as described below.
Term 3 years
Expected volatility 203 %
Risk  free interest rate 1.2 %
Dividend yield 0 %
Weighted-average grant date FV $ 1.215 The Company determined the FV of the 66,975
warrants was $81,375. As of September 30, 2016, warrants to purchase 66,975 shares of common stock remained outstanding. These
warrants were plain vanilla warrants and were classified as equity. (4) On March 18, 2016, the Company issued stock
warrants to purchase 190,532 shares of common stock at $0.75 in conjunction with the common stock offering (See Note 5). The stock
warrants expire on March 17, 2019. Stock warrants were valued using the Black-Scholes option pricing model. Assumptions used to
value the warrants are similar to those used in valuing the stock options as described below.
Term 3 years
Expected volatility 178 %
Risk  free interest rate 1.0 %
Dividend yield 0 %
Weighted-average grant date FV $ 1.086 The Company determined the FV of the 190,532
warrants was $206,917. As of September 30, 2016, warrants to purchase 190,532 shares of common stock remained outstanding. These
warrants were plain vanilla warrants and were classified as equity.</t>
  </si>
  <si>
    <t>COMPENSATED ABSENCES</t>
  </si>
  <si>
    <t>Compensation Related Costs [Abstract]</t>
  </si>
  <si>
    <t>Note 8 - COMPENSATED ABSENCES Regulation 45 of the labor laws in the PRC
entitles employees to annual vacation leave after one year of service. In general all leaves must be utilized annually, with proper
notification, any unutilized leave is cancelled.</t>
  </si>
  <si>
    <t>INCOME TAXES</t>
  </si>
  <si>
    <t>Income Tax Disclosure [Abstract]</t>
  </si>
  <si>
    <t xml:space="preserve">No te 6 - INCOME TAXES The Companys policy is to recognize
interest and penalties accrued on any unrecognized tax benefits as a component of income tax expense. The Company did not have
any accrued interest or penalties associated with any unrecognized tax benefits, nor were any interest expense or penalties recognized
during the three and nine months ended September 30, 2016 and 2015. The US operating entity Yosen Group is subject
to the US federal income tax at 34%. Yosen Group does not conduct any operations and only incurs public company expenses, such
as legal fees, accounting fees, investor relations expenses and filing fees. In the three and nine months ended September 30, 2016,
the US operating subsidiaries incurred a net operating loss of $45,576 and $95,536. As a result, $15,496 and $32,482 of deferred
tax assets and valuation allowance were recorded in the three and nine months ended September 30, 2016. The PRC operating subsidiaries, Zhejiang and
Lamapai entities are subject to the PRC income tax at 25%. In the three and nine months ended September 30, 2016, PRC operating
subsidiaries incurred a net operating loss of $372,216 and $878,782. Management believes it is more likely than not that the subsidiaries
will not be able to benefit from the deferred tax assets in association with the operating losses. As a result, $93,054 and $219,695
of deferred tax assets and valuation allowance were recorded in the three and nine months ended September 30, 2016. The components of deferred tax assets and liabilities
as of September 30, 2016 (unaudited) and December 31, 2015 were as follows:
2016 2015
Deferred tax assets: (Unaudited)
U.S. net operating losses $ 32,482 $ 132,459
PRC net operating losses 219,615 263,327
Bad debt  4,791
Total deferred tax assets 252,097 400,577
Less valuation allowance (252,097 ) (400,577 )
$  $  Reconciliation of the differences between the
statutory US Federal income tax rate and the effective rate for the three months ended September 30, 2016 and 2015 is as follows:
2016 2015
Tax (Credit) at US Statutory Rate (34.0 )% (34.0 )%
Tax rate difference 8.1 % 9.0 %
Valuation allowance 25.9 % 25.0 %
Effective rate  %  % Reconciliation of the differences between the
statutory US Federal income tax rate and the effective rate for the nine months ended September 30, 2016 and 2015 is as follows:
2016 2015
Tax (Credit) at US Statutory Rate (34.0 )% (34.0 )%
Tax rate difference 8.2 % 6.8 %
Valuation allowance 25.8 % 27.2 %
Effective rate  %  % </t>
  </si>
  <si>
    <t>COMMITMENTS</t>
  </si>
  <si>
    <t>Commitments and contingencies</t>
  </si>
  <si>
    <t xml:space="preserve">Note 7 - COMMITMENTS The Company leases office facilities and stores
under operating leases that terminate through 2019. Rent expenses for the three months ended September 30, 2016 and 2015 were $149,467
and $85,714. Rent expenses for the nine months ended September 30, 2016 and 2015 were $259,050 and $194,458, respectively. The future minimum obligations under these
agreements are as follows by years as of September 30, 2016:
2017 209,169
2018 220,125
2019 231,082
Total $ 660,376 </t>
  </si>
  <si>
    <t>STATUTORY RESERVE</t>
  </si>
  <si>
    <t>Statutory Reserve Disclosure [Abstract]</t>
  </si>
  <si>
    <t>Note 8 - STATUTORY RESERVE In accordance with the laws and regulations
of the PRC, a wholly-owned Foreign Invested Enterprises income, after the payment of the PRC income taxes, shall be allocated
to the statutory surplus reserves and statutory public welfare fund. Prior to January 1, 2006, the proportion of allocation for
reserve was 10% of the profit after tax to the surplus reserve fund and additional 5-10 percent to the public affair fund. The
public welfare fund reserve was limited to 50% of the registered capital. Effective January 1, 2006, there is now only one fund
requirement. The reserve is 10 percent of income after tax, not to exceed 50 percent of registered capital. Statutory reserve funds are restricted to offset
against losses, expansion of production and operation or increase in register capital of the respective company. Statutory public
welfare fund is restricted to the capital expenditures for the collective welfare of employees. These reserves are not transferable
to the Company in the form of cash dividends, loans or advances. These reserves are therefore not available for distribution except
in liquidation. As of September 30, 2016, the Company had allocated $11,542,623 to these non-distributable reserve funds.</t>
  </si>
  <si>
    <t>DISCONTINUED OPERATIONS</t>
  </si>
  <si>
    <t>Discontinued Operations and Disposal Groups [Abstract]</t>
  </si>
  <si>
    <t>Note 9  DISCONTINUED OPERATIONS Letong ceased operations in 2011, Yiwu in 2013,
Wang Da and Yosen Trading in 2015. As a result, Letong, Yiwu , Wang Da and Yosen Trading met the conditions to be reported as discontinued
operations in the financial statements, and accordingly, the results of operations have been reclassified for all periods to conform
to the current period's presentation. The following table summarizes the assets and
liabilities of the discontinued operations as of September 30, 2016 (unaudited) and December 31, 2015 included in the Consolidated
Balance Sheets:
2016 2015
Cash $ 17,544 $ 30,714
Accounts receivable 842 329,220
Prepaid expenses and other receivables  17,958
Property, plant and equipment 22,505 29,812
Total assets 40,891 510,550
Short-term loans 2,249,078 786,931
Accounts payable 126,005 220,237
Advance from suppliers 10,107 57,581
Accrued expenses and other payable 16,462 6,351
Advance from CEO 7,797 
Total liabilities 2,409,449 2,632,259
Net assets $ (2,368,558 ) $ (2,121,709 ) The following table summarizes the operating results
of the discontinued operations included in the Consolidated Statements of Operations and Comprehensive Loss for the three and nine
months ended September 30, 2016 and 2015 (unaudited):
Three Months Ended September 30,
2016 2015
Sales, net $  $ 303,987
Cost of sales  216,956
Gross profit (loss)  87,031
General and administrative expenses (715 ) (92,409 )
Loss from discontinued operations (715 ) (5,378 )
Other income (expenses) (33,980 ) (30,095 )
Loss before income taxes (34,695 ) (35,473 )
Provision for income taxes 
Net loss from discontinued operations, net of income tax $ (34,695 ) $ (35,473 )
Nine Months Ended September 30,
2016 2015
Sales, net $  $ 534,697
Cost of sales  473,414
Gross profit (loss)  61,283
General and administrative expenses (19,995 ) (229,015 )
Loss from discontinued operations (19,995 ) (167,732 )
Other income (expenses) (95,113 ) (115,610 )
Loss before income taxes (115,108 ) (283,342 )
Provision for income taxes  
Net loss from discontinued operations, net of income tax $ (115,108 ) $ (283,342 )</t>
  </si>
  <si>
    <t>OTHER COMPREHENSIVE INCOME</t>
  </si>
  <si>
    <t>Foreign Currency [Abstract]</t>
  </si>
  <si>
    <t>Note 10- OTHER COMPREHENSIVE INCOME Other comprehensive income as included in stockholders
deficit for the three and nine months ended September 30, 2016 and 2015, foreign currency translation adjustment.</t>
  </si>
  <si>
    <t>CURRENT VULNERABILITY DUE TO CERTAIN RISK FACTORS</t>
  </si>
  <si>
    <t>Current Vulnerability Due To Certain Risk Factors [Abstract]</t>
  </si>
  <si>
    <t>Note 11 - CURRENT VULNERABILITY DUE TO
CERTAIN RISK FACTORS The Companys operations are in the PRC.
Accordingly, the Companys business, financial condition and results of operations may be influenced by the political, economic
and legal environments in the PRC, by the general state of the PRCs economy. The Companys business may be influenced
by changes in governmental policies with respect to laws and regulations, anti-inflationary measures, currency conversion and remittance
abroad, and rates and methods of taxation, among other things.</t>
  </si>
  <si>
    <t>MAJOR CUSTOMERS, VENDORS AND CREDIT RISK</t>
  </si>
  <si>
    <t>Major Customers and Credit Risk [Abstract]</t>
  </si>
  <si>
    <t>Note 12 - MAJOR CUSTOMERS, VENDORS AND
CREDIT RISK During the three months ended September 30,
2016, two customers accounted for more than 10% of the Companys sales, representing 26.3% and 23.9%, respectively of the
Companys sales. During the nine months ended September 30, 2016, two customers accounted for more than 10% of the Companys
sales, at 42.7% and 24.0%. As of September 30, 2016, two vendors comprised more than 10% of the Companys accounts payable,
at 14.7% and 10.6% of the Companys accounts payable. As of September 30, 2016, no customer accounted for more than 10% of
the Company's accounts receivable. During the three months ended September 30,
2015, three customers accounted for more than 10% of the Companys sales, at 28.3%, 25.2% and 14.5%, respectively of the
Companys sales. During the nine months ended September 30, 2015, two customers accounted for more than 10% of the Companys
sales, which represented 40.1% and 18.0%, respectively of the Companys sales. As of September 30, 2015, two customers comprised
more than 10% of the Companys accounts receivable, which represented 80.8% and 18.6%, respectively. As of September 30,
2015, two vendors comprised more than 10% of the Companys accounts payable, which represented 76.9% and 11.8%, respectively.</t>
  </si>
  <si>
    <t>SEGMENT INFORMATION</t>
  </si>
  <si>
    <t>Segment Reporting [Abstract]</t>
  </si>
  <si>
    <t xml:space="preserve">Note 13 - SEGMENT INFORMATION Zhejiang focuses on selling Samsung and Apple
and other brand name mobile phones in PRC. In September 2015, the Company established Hangzhou Lamapai and Zhejiang Lamapai for
cross border E-commerce business. Hangzhou Lamapai, Zhejiang Lamapai, Saizhuo and Ningbo collectively are referred as Lamapai entities.
Lamapai entities are the operating entities for the Company's E-commerce business. As a result, we have two reportable segments
- mobile phones and E-commerce in the three and nine months ended September 30, 2016. The following table presents summarized information
by segment:
Three Months Ended September 30, 2016
Mobile E-Commerce
Phones Business Other Total
Sales, net $ 797,222 $ 393,826 $  $ 1,191,048
Cost of sales (780,180 ) (327,235 )  (1,107,415 )
Gross profit 17,042 66,591  83,633
Selling, general and administrative expenses (48,745 ) (394,404 ) (45,406 ) (488,556 )
Loss from continuing operations (31,703 ) (327,813 ) (45,406 ) (404,922 )
Other Income (expense) 1,321 (14,021 ) (170 ) (12,870 )
Provision for income taxes    
Net loss from continuing operations (30,382 ) (341,834 ) (45,576 ) (417,792 )
Net loss from discontinued operations    (34,694 )
Net loss including noncontrolling interest $ (30,382 ) $ (341,834 ) $ (45,576 ) $ (452,486 )
Nine Months ended September 30, 2016
Mobile E-Commerce
Phones Business Other Total
Sales, net $ 3,679,685 $ 587,889 $  $ 4,267,574
Cost of sales (3,623,491 ) (484,381 )  (4,107,872 )
Gross profit 56,194 103,508  159,702
Selling, general and administrative expenses (186,024 ) (822,095 ) (94,933 ) (1,103,052 )
Loss from continuing operations (129,830 ) (718,587 ) (94,933 ) (943,350 )
Other Income (expense) (15,937 ) (14,427 ) (603 ) (30,967 )
Provision for income taxes    
Net (loss) from continuing operations (145,767 ) (733,014 ) (95,536 ) (974,317 )
Net loss from discontinued operations  (115,108 )
Net loss including noncontrolling interest $ (145,767 ) $ (733,014 ) $ (95,536 ) $ (1,089,425 )
September 30, 2016 December 31, 2015
Mobile Phones $ 1,009,775 $ 1,542,222
E-commerce 2,304,479 
Other (287,356 ) 1,545,792
Total Assets 3,026,898 3,088,014 </t>
  </si>
  <si>
    <t>SUMMARY OF SIGNIFICANT ACCOUNTING POLICIES (Policies)</t>
  </si>
  <si>
    <t>Basis of Presentation</t>
  </si>
  <si>
    <t>Basis of Presentation The accompanying consolidated financial statements
were prepared in conformity with accounting principles generally accepted in the United States of America (US GAAP).
The Companys subsidiaries  Wang Da, Yiwu, Zhejiang and Lamapai entities functional currency is the Chinese
Renminbi (RMB), however, the accompanying consolidated financial statements were translated and presented in United
States Dollars ($, or USD). Yosen is the parent company incorporated on August 20, 1998 under the laws
of the State of Nevada. The parent company does not have operations. Its main activities were incurring public company expenses.
Yosen pays all its expenses in USD, its functional currency. Capital was incorporated on July 22, 2004 under the laws of the BVI.
Capital is a holding company and does not have operations. As a result, we determined its functional currency is USD.</t>
  </si>
  <si>
    <t>Going Concern</t>
  </si>
  <si>
    <t>Going Concern The accompanying CFS have been prepared on
a going concern basis which contemplates the realization of assets and the satisfaction of liabilities in the normal course of
business. The Company realized net loss of $(308,625) and $(814,845) for the three and nine months ended September 30, 2016. The
Company had accumulated deficit of $50,177,945 as of September 30, 2016. There can be no assurance the Company will become profitable
or that it will survive as a public company. These issues raise substantial doubt regarding the Companys ability to continue
as a going concern. Starting from 2011, we closed most of our stores
in stores locations and laid off most of our employees in our store in store mobile phone business. We retained highly qualified
personnel and a small number of stores with stable revenues. As a result, we significantly cut our operating expenses and our losses
are decreasing over time in the mobile phone sector. We are now focusing on opening cross-border e-commerce business to change
the Company's business model.</t>
  </si>
  <si>
    <t>Principles of Consolidation</t>
  </si>
  <si>
    <t>Principles
of Consolidation The consolidated financial statements include the accounts of Yosen and its
wholly owned subsidiaries Capital, Yosen Trading, Wang Da, Yiwu, Zhejiang, Hangzhou Lamapai, Zhejiang Lamapai, Saizhuo and Ningbo
collectively referred to as the Company. All material intercompany accounts, transactions and profits were eliminated in consolidation.</t>
  </si>
  <si>
    <t>Noncontrolling Interest</t>
  </si>
  <si>
    <t>Noncontrolling Interest As of September 30, 2016, the Company
invested RMB 6,193,541($934,620) in Zhejiang Lamapai and owns 65.9% interest in Zhejiang Lamapai. The 34.1% owned by the third
parties is presented as noncontrolling interest. The Company follows Financial Accounting
Standards Board (FASB) Accounting Standards Codification (ASC) Topic 810,  Consolidation The net income attributed to the NCI is separately
designated in the accompanying consolidated statements of income and other comprehensive income (loss). Losses attributable to
the NCI in a subsidiary may exceed the NCIs interests in the subsidiarys equity. The excess attributable to the NCI
is attributed to those interests. The NCI shall continue to attribute its share of losses even if that attribution results in a
deficit NCI balance.</t>
  </si>
  <si>
    <t>Currency Translation</t>
  </si>
  <si>
    <t>Currency Translation The accounts of Zhejiang, Wang Da, Yiwu, Lamapai
entities were maintained, and its financial statements were expressed RMB. Such financial statements were translated into USD in
accordance with FASB ASC Topic 830-10, Foreign Currency Translation, Reporting Comprehensive
Income,</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isks and Uncertainties</t>
  </si>
  <si>
    <t xml:space="preserve"> Risks and Uncertainties The Company is subject to risks from, among
other things, intense competition associated with the industry in general, other risks associated with financing, liquidity requirements,
rapidly changing customer requirements, limited operating history, foreign currency exchange rates and the volatility of public
markets.</t>
  </si>
  <si>
    <t>Contingencies</t>
  </si>
  <si>
    <t>Contingencies Certain conditions may exist as of the date
the financial statements are issued, which could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the Company or unasserted claims that may result in such proceedings, the Companys management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is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si>
  <si>
    <t>Accounts Receivable, net</t>
  </si>
  <si>
    <t>Accounts Receivable, net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Terms of the sales vary. Reserves are recorded primarily on a specific identification basis. Allowance
for doubtful accounts was $984,379 (unaudited) and $975,321 as of September 30, 2016 (unaudited) and December 31, 2015, respectively.</t>
  </si>
  <si>
    <t>Inventories, net Inventories are valued at the lower of cost
(determined on a weighted average basis) or market. Management compares the cost of inventories with the market value
and allowance is made for writing down their inventories to market value, if lower. As of September 30, 2016 and December 31, 2015,
inventory consisted entirely of finished goods.</t>
  </si>
  <si>
    <t>Property and Equipment, net</t>
  </si>
  <si>
    <t>Property and Equipment, ne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estimated lives of:
Automotive 5 years
Office Equipment 5 years As of September 30, 2016, and December 31, 2015, property and equipment
consisted of the following:
September 30, 2016 December 31, 2015
(Unaudited)
Automotive $ 41,510 $ 48,253
Office equipment 142,029 152,480
Plant and equipment 190,528 
Construction in progress 465,338 
Subtotal 839,404 200,733
Less: accumulated depreciation (180,112 ) (162,029 )
Total $ 659,292 $ 38,704 Depreciation expenses for the nine months ended
September 30, 2016 and 2015 were $25,536 and $3,936 respectively.</t>
  </si>
  <si>
    <t>Long-Lived Assets</t>
  </si>
  <si>
    <t>Long-Lived Assets The Company periodically evaluates the carrying
value of long-lived assets to be held and used in accordance with FASB ASC 360, Property, Plant and Equipment, Construction in progress was the costs advanced
to contractors and vendors to design, remodel and construct two new customer experience stores for Zhejiang Lamapai, in Hangzhou
and Yiwu. As of September 30, 2016, construction in progress was $465,338 (unaudited). We estimate the total budget to complete
the store build up will be $884,091. The Company is expected to spend additional $418,753 until completion.</t>
  </si>
  <si>
    <t>Fair Value of Financial Instruments</t>
  </si>
  <si>
    <t>Fair Value of Financial Instruments FASB ASC Topic 825, Financial Instruments</t>
  </si>
  <si>
    <t>Short-term Loans</t>
  </si>
  <si>
    <t xml:space="preserve">Short-term Loans As of September 30, 2016 and (unaudited) December 31, 2015, short-term
loans consisted of the following:
2016 2015
From Bank of Hangzhou, dated July 13, 2016, due on July 12, 2017, with interest rate of 6.96% payable monthly $ 374,846 $ 
From Bank of Chouzhou, dated July 9, 2016, due on July 10, 2017, with interest 6.00% payable monthly, personally guaranteed by the CEO 749,693 
Bank loan from Bank of Chouzhou, dated July 16, 2016, due on July 10, 2017 with interest rate of 6.0625% payable monthly, personally guaranteed by the CEO 1,499,385 
Short term loan dated June 1, 2016, due on November 30, 2016, with bank interest payable monthly, personally guaranteed by the CEOO 449,816 
Bank loan from Bank of Hangzhou, dated July 11, 2013, due on July 8, 2016, with interest rate of 7.38% payable monthly*  $ 462,200
Bank loan from Bank of Chouzhou, dated July 10, 2015, due on July 8, 2016, with interest rate of 6.0625% payable monthly, personally guaranteed by the CEO*  $ 770,333
Bank loan from Bank of Chouzhou, dated July 20, 2015, due on July 15, 2016, with interest rate of 6.0625% payable monthly, personally guaranteed by the CEO*  $ 1,540,666
Short term loan dated, dated June 1, 2016, due on November 30, 2016, with interest rate of 12% payable monthly  $ 1,540,666
$ 3,073,740 $ 2,773,199 </t>
  </si>
  <si>
    <t>Revenue Recognition</t>
  </si>
  <si>
    <t>Revenue Recognition In accordance with FASB ASC Topic 605, Revenue
Recognition, The Company records revenues when title and the risk
of loss pass to the customer. Generally, these conditions occur on the date the customer takes delivery of the product. Revenue
is generated from sales of Yosen products through two main revenue streams:
1. Retail.
2. Wholesale. Sales revenue is therefore recognized on the
following basis:
1. Store in store or direct store:
a. For goods sold in our directly owned stores, revenue is recognized at point of sale.
b.
For goods at customer outlets which
the Companys sales people operate, and inventory of goods is under joint control by the customers and the Company, revenue
is recognized at the point of sale to the end buyer. Yosen has title and owns the inventory under joint control. Such joint controlled
inventory has been properly included in reported inventory balance of Yosens financial statements. During public holidays or department store
celebration periods, we provide certain sales incentives to retail customers to increase sales, such as gift giving and price reductions.
These are the only temporary incentives during the specified periods. Sales made to our retail customers as a result of incentives
are immaterial as a percentage of total sales revenue.
2. Wholesale:
a. Revenue is recognized at the date of goods are received by wholesale customers. We operate our wholesale business by selling large volume orders to second-tier distributors. Revenues from wholesale are recognized at point of sale. Net sales already take into account revenue dilution as they exclude inventory credit, discount for early payment, product obsolescence and return of products and other allowances. Net sales also take into account the return of products in accordance with relevant laws and regulations in China. The Company is in the process of winding down its wholesale business. It will only focus on retail business in the future.</t>
  </si>
  <si>
    <t>Return Policies</t>
  </si>
  <si>
    <t>Return policies Our return policy complies with Chinas
laws and regulations on consumers rights and product quality. In accordance with Chinese law, consumers can return or exchange
used products within seven days only if the goods do not meet safety and health requirements, endanger a persons property,
or do not meet the advertised performance. If the conditions and requirements as set out in the relevant laws and regulations are
met, the retail stores are entitled to accept a return of the goods from the consumer. In such cases, the Company shall accept
the returns unconditionally. Goods returned will be redirected to the production factory or supplier who shall bear all losses
on the returns in accordance the laws and regulations. Consumer returns or exchanges of products that have not been used, where
the packaging has not been damaged, are honored if such return or exchange is within seven days. If a consumer returns a product,
the Company must refund the invoice price to the consumer. The Company will then be responsible for returning the goods to the
production factory or supplier. At that time the Company can recover the price based on the purchase and sale contract with the
producer or supplier. However, when goods are returned, the Company loses the profit margin that it records when revenue is recognized,
regardless of whether the production factory or supplier takes the product back or not. The return rights granted to wholesale
customers are similar to the rights granted to retail customers. Once wholesale customers purchase the products, they follow the
same return policy as retail customers. We do not honor any return from wholesale customers other than if the products dont
meet laws and regulations or quality requirements. If the wholesale customers have a high inventory level or product obsolescence
caused by lower market demands or other operational issues, the wholesale customers bear their own losses. When a wholesale customer
returns products, the Company will return the products to the suppliers or manufacturers. A sales return and allowance is recorded
at the sales price. Meanwhile, a purchase return and allowance entry is recorded at the invoice price because the suppliers or
manufacturers bear the losses. The net effect is that the Company derecognizes the gross profit when a return takes place, but
does not record any loss on the cost of the returned item back to the supplier or manufacturer. In light of the aforesaid PRC laws and regulations
and the Company's arrangements with suppliers, we do not provide an accrual for any estimated losses on subsequent sale of the
return of products. As a result, we do not assess levels of inventory in the distribution channel, product obsolescence and/or
introductions of new products, as none of those factors have any impact on us with respect to estimating losses on subsequent sale
of returned goods. Goods return policy strictly complies with the laws and regulations in China on consumer rights and product
quality requirements. If the conditions and requirements as set out in the relevant laws and regulations are met, customers are
able to return the goods unconditionally. In such cases, the Company shall accept the returns unconditionally. Goods returned will
be redirected back to the manufacturers or suppliers who shall meet all losses on returns in accordance the laws and regulations.
The Company will only be responsible for assisting the process of execution of goods return. The Company shall not bear any loss
from goods returned. As a result, we do not provide any accrual on subsequent return of goods sold. Unlike the US retail market, sellers do not
accept returns caused by any change in the sales market or change in customers preferences in China. Therefore, the Company
generally does not honor any return except for a product defect. As such, situations relating to return of goods from overstock
in distribution channels, product obsolescence and over-budgeted goods from launching of new products will not exist. The reported sales do not include
estimate of returns due to defects for the period presented because we do not offer customers the right to return in China. We
do not allow the customers to return the products for cash refunds, credit, or exchange for other products through general rights
of return. If the products are defective, manufacturers are directly responsible for the defects. Yosen Group, as a distributor,
only assists customers in returning the defective products to manufacturers. The manufacturers send replacement products to customers
directly.</t>
  </si>
  <si>
    <t>Cost of Sales</t>
  </si>
  <si>
    <t>Cost of Sales Cost of sales (COS) consists
of actual product cost, which is the purchase price of the product less any discounts. COS excludes freight charges,
purchase and delivery costs, internal transfer, freight charges and the other costs of the Companys distribution network,
which are identified in general and administrative expenses.</t>
  </si>
  <si>
    <t>General and Administrative Expenses</t>
  </si>
  <si>
    <t>General and Administrative Expenses General and administrative (G&amp;A)
expenses are comprised principally of payroll and benefits costs for retail and corporate employees, occupancy costs of corporate
facilities, lease expenses, management fees, traveling expenses and other operating and administrative expenses, including freight
charges, purchase and delivery costs, internal transfer freight charges and other distribution costs.</t>
  </si>
  <si>
    <t>Shipping and Handling Fees</t>
  </si>
  <si>
    <t>Shipping and Handling Fees The Company follows FASB ASC Sub-topic 605-45,
Handling Costs, Shipping Costs</t>
  </si>
  <si>
    <t>Vendor Discounts</t>
  </si>
  <si>
    <t>Vendor Discounts The Company has negotiated preferred pricing
arrangements with certain vendors on certain products. These arrangements are not contingent on any levels of volume and are considered
vendor discounts as opposed to rebates. The Company records these discounts along with the purchase of the discounted items, resulting
in lower inventory cost and a corresponding lower COS as the products are sold.</t>
  </si>
  <si>
    <t>Management Fees Paid to the Department Stores Under “Store in Store” Model</t>
  </si>
  <si>
    <t>Management Fees Paid to the Department Stores
Under Store in Store Model Under the store in store business
operation model, the Company may pay management fees to the department stores, which are in the form of service charges. The management
fees are reflected in general and administrative expenses. Such management fees were $1,394, $17,958, $16,823 and $76,680 in general
and administrative expenses for the three and nine months ended September 30, 2016 and 2015, respectively.</t>
  </si>
  <si>
    <t>Share Based Payment</t>
  </si>
  <si>
    <t>Share Based Payment The Company follows FASB ASC Sub-topic 718-10,
Compensation-Stock Compensation,</t>
  </si>
  <si>
    <t>Advertising</t>
  </si>
  <si>
    <t xml:space="preserve"> Advertising Advertising expenses consist primarily of costs
of promotion for corporate image and product marketing and costs of direct advertising. The Company expenses all advertising costs
as incurred. There was no advertising expense for the three months ended September 30, 2015. Advertising expense for the three
and nine months ended September 30, 2016 was $2,210 and $11,731.</t>
  </si>
  <si>
    <t>Income Taxes</t>
  </si>
  <si>
    <t>Income Taxes The Company utilizes FASB ASC Topic 740, Income
Taxes. Under FASB Sub-topic ASC 740-10-25, evaluation
of a tax position is a two-step process. The first step is to determine whether it is more-likely-than-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t>
  </si>
  <si>
    <t>Basic and Diluted Earnings (Loss) per Share</t>
  </si>
  <si>
    <t>Basic and Diluted Earnings (Loss) per Share Loss per share is calculated in accordance
with FASB ASC Topic 260, Earnings per Share.</t>
  </si>
  <si>
    <t>Statement of Cash Flows</t>
  </si>
  <si>
    <t>Statement of Cash Flows In accordance with FASB ASC Topic 230, Statement
of Cash Flows,</t>
  </si>
  <si>
    <t>Concentration of Credit Risk</t>
  </si>
  <si>
    <t>Concentration of Credit Risk Financial instruments that potentially subject
the Company to concentrations of credit risk are cash, accounts receivable, advances to suppliers and other receivables arising
from its normal business activities. The Company places its cash in what it believes to be credit-worthy financial institutions.
The Company has a diversified customer base.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t>
  </si>
  <si>
    <t>Segment Reporting</t>
  </si>
  <si>
    <t xml:space="preserve">Segment Reporting FASB ASC Topic 280, Segment Reporting,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The Company operated in two segments in the six months ended June 30, of 2016 through
Zhejiang and Lamapai entities.: mobile phones and E-commerce business (see Note 15). </t>
  </si>
  <si>
    <t>Recent Accounting Pronouncements</t>
  </si>
  <si>
    <t>Recent Accounting Pronouncements In May 2014, the FASB issued ASU No. 2014-09
(ASU 2014-09), Revenue from Contracts with Customers. ASU 2014-09 will eliminate transaction- and industry-specific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reporting periods beginning after December 15, 2016, and early adoption
is not permitted. Entities can transition to the standard either retrospectively or as a cumulative-effect adjustment as of the
date of adoption. Management is currently assessing the impact the adoption of ASU 2014-09 and has not determined the effect of
the standard on our ongoing financial reporting. In August 2014, the FASB issued ASU No. 2014-15
(ASU 2014-15), Disclosure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is currently
evaluating the impact the adoption of ASU 2014-15 on the Companys financial statement presentation and disclosures. In November 2015, the FASB issued Accounting
Standards Update No. 2015-17, "Balance Sheet Classification of Deferred Taxes". The new guidance requires that all deferred
tax assets and liabilities, along with any related valuation allowance, be classified as noncurrent on the balance sheet. This
update is effective for annual periods beginning after December 15, 2016 and interim periods within those annual periods. The Company
does not anticipate the adoption of this ASU will have a significant impact on its consolidated financial position, results of
operations, or cash flows. In November 2015, the FASB issued an ASU amending
the accounting for income taxes and requiring all deferred tax assets and liabilities to be classified as non-current on the consolidated
balance sheets. The ASU is effective for reporting periods beginning after December 15, 2016, with early adoption permitted. The
ASU may be adopted either prospectively or retrospectively. The Company does not anticipate the adoption of this ASU will have
a significant impact on its consolidated financial position, results of operations, or cash flows. In February 2016, the FASB issued an ASU amending
the accounting for leases. The new guidance requires the recognition of lease assets and liabilities for operating leases with
terms of more than 12 months, in addition to those currently recorded, on our consolidated balance sheets. Presentation of leases
within the consolidated statements of operations and consolidated statements of cash flows will be generally consistent with the
current lease accounting guidance. The ASU is effective for reporting periods beginning after December 15, 2018, with early adoption
permitted. We are currently evaluating the impact of the ASU; however, we expect the ASU will have a material impact on our consolidated
financial statements, primarily to the consolidated balance sheets and related disclosures. In March 2016, the FASB issued an ASU amending
the accounting for stock-based compensation and requiring excess tax benefits and deficiencies to be recognized as a component
of income tax expense rather than equity. This guidance also requires excess tax benefits to be presented as an operating
activity on the statement of cash flows and allows an entity to make an accounting policy election to either estimate expected
forfeitures or to account for them as they occur. The ASU is effective for reporting periods beginning after December 15,
2016, with early adoption permitted. We are currently evaluating the impact of the ASU; however, we expect the ASU will have a
material impact on our consolidated financial statements. Other recent accounting pronouncements issued
by the FASB (including its Emerging Issues Task Force), the AICPA, and the Securities Exchange Commission (the SEC)
did not or are not believed by management to have a material impact on the Companys present or future consolidated financial
statements.</t>
  </si>
  <si>
    <t>SUMMARY OF SIGNIFICANT ACCOUNTING POLICIES (Tables)</t>
  </si>
  <si>
    <t>Property, Plant and Equipment</t>
  </si>
  <si>
    <t xml:space="preserve">September 30, 2016 December 31, 2015
(Unaudited)
Automotive $ 41,510 $ 48,253
Office equipment 142,029 152,480
Plant and equipment 190,528 
Construction in progress 465,338 
Subtotal 839,404 200,733
Less: accumulated depreciation (180,112 ) (162,029 )
Total $ 659,292 $ 38,704 </t>
  </si>
  <si>
    <t xml:space="preserve">2016 2015
From Bank of Hangzhou, dated July 13, 2016, due on July 12, 2017, with interest rate of 6.96% payable monthly $ 374,846 $ 
From Bank of Chouzhou, dated July 9, 2016, due on July 10, 2017, with interest 6.00% payable monthly, personally guaranteed by the CEO 749,693 
Bank loan from Bank of Chouzhou, dated July 16, 2016, due on July 10, 2017 with interest rate of 6.0625% payable monthly, personally guaranteed by the CEO 1,499,385 
Short term loan dated June 1, 2016, due on November 30, 2016, with bank interest payable monthly, personally guaranteed by the CEOO 449,816 
Bank loan from Bank of Hangzhou, dated July 11, 2013, due on July 8, 2016, with interest rate of 7.38% payable monthly*  $ 462,200
Bank loan from Bank of Chouzhou, dated July 10, 2015, due on July 8, 2016, with interest rate of 6.0625% payable monthly, personally guaranteed by the CEO*  $ 770,333
Bank loan from Bank of Chouzhou, dated July 20, 2015, due on July 15, 2016, with interest rate of 6.0625% payable monthly, personally guaranteed by the CEO*  $ 1,540,666
Short term loan dated, dated June 1, 2016, due on November 30, 2016, with interest rate of 12% payable monthly  $ 1,540,666
$ 3,073,740 $ 2,773,199 </t>
  </si>
  <si>
    <t>STOCK WARRANTS, OPTIONS, AND COMPENSATION (Tables)</t>
  </si>
  <si>
    <t>Outstanding options and warrants by exercise price</t>
  </si>
  <si>
    <t xml:space="preserve">Outstanding Exercisable
Exercise Price Number of Shares Weighted Average Remaining Life (Years) Weighted Average Exercise Price Number of Shares Weighted Average Exercise Price
Options:
$ 62.4 3,333 0.25 $ 62.4 3,333 $ 62.4
Warrants:
$ 0.75 1,218,076 (1) 2.00 $ 0.75 1,218,076 $ 0.75
$ 0.75 66,975 (2) 2.15 $ 0.75 66,975 $ 0.75
$ 0.75 190,532 (3) 2.35 $ 0.75 190,532 $ 0.75 </t>
  </si>
  <si>
    <t>Warrant #1</t>
  </si>
  <si>
    <t>Assumptions used to value stock options</t>
  </si>
  <si>
    <t xml:space="preserve">Term 3 years
Expected volatility 196 %
Risk  free interest rate 1.1 %
Dividend yield 0 %
Weighted-average grant date FV $ 0.324 </t>
  </si>
  <si>
    <t>[1]</t>
  </si>
  <si>
    <t>Warrant #2</t>
  </si>
  <si>
    <t xml:space="preserve">Term 3 years
Expected volatility 203 %
Risk  free interest rate 1.2 %
Dividend yield 0 %
Weighted-average grant date FV $ 1.215 </t>
  </si>
  <si>
    <t>[2]</t>
  </si>
  <si>
    <t>Warrant #3</t>
  </si>
  <si>
    <t xml:space="preserve">Term 3 years
Expected volatility 178 %
Risk  free interest rate 1.0 %
Dividend yield 0 %
Weighted-average grant date FV $ 1.086 </t>
  </si>
  <si>
    <t>[3]</t>
  </si>
  <si>
    <t>(1) On September 1, 2015, the Company issued stock warrants to purchase 1,218,076 shares of common stock at $0.75 in conjunction with the common stock offering (See Note 5). The stock warrants expire on August 31, 2018. Stock warrants were valued using the Black-Scholes option pricing model. Assumptions used to value the warrants are similar to those used in valuing the stock options as described below.</t>
  </si>
  <si>
    <t>(3) On November 16, 2015, the Company issued stock warrants to purchase 66,975 shares of common stock at $0.75 in conjunction with the common stock offering (See Note 5). The stock warrants expire on November 15, 2018. Stock warrants were valued using the Black-Scholes option pricing model. Assumptions used to value the warrants are similar to those used in valuing the stock options as described below.</t>
  </si>
  <si>
    <t>(4) On March 18, 2016, the Company issued stock warrants to purchase 190,532 shares of common stock at $0.75 in conjunction with the common stock offering (See Note 5). The stock warrants expire on March 17, 2019. Stock warrants were valued using the Black-Scholes option pricing model. Assumptions used to value the warrants are similar to those used in valuing the stock options as described below.</t>
  </si>
  <si>
    <t>INCOME TAXES (Tables)</t>
  </si>
  <si>
    <t>Components of deferred tax assets and liabilities</t>
  </si>
  <si>
    <t xml:space="preserve">2016 2015
Deferred tax assets: (Unaudited)
U.S. net operating losses $ 32,482 $ 132,459
PRC net operating losses 219,615 263,327
Bad debt  4,791
Total deferred tax assets 252,097 400,577
Less valuation allowance (252,097 ) (400,577 )
$  $  </t>
  </si>
  <si>
    <t>Reconciliation of differences between statutory US Federal income tax rate and effective rate</t>
  </si>
  <si>
    <t>Reconciliation of the differences between the
statutory US Federal income tax rate and the effective rate for the three months ended September 30, 2016 and 2015 is as follows:
2016 2015
Tax (Credit) at US Statutory Rate (34.0 )% (34.0 )%
Tax rate difference 8.1 % 9.0 %
Valuation allowance 25.9 % 25.0 %
Effective rate  %  % Reconciliation of the differences between the
statutory US Federal income tax rate and the effective rate for the nine months ended September 30, 2016 and 2015 is as follows:
2016 2015
Tax (Credit) at US Statutory Rate (34.0 )% (34.0 )%
Tax rate difference 8.2 % 6.8 %
Valuation allowance 25.8 % 27.2 %
Effective rate  %  %</t>
  </si>
  <si>
    <t>COMMITMENTS (Tables)</t>
  </si>
  <si>
    <t>Future minimum obligations under these agreements</t>
  </si>
  <si>
    <t xml:space="preserve">2017 209,169
2018 220,125
2019 231,082
Total $ 660,376 </t>
  </si>
  <si>
    <t>DISCONTINUED OPERATIONS (Tables)</t>
  </si>
  <si>
    <t>Assets and liabilities of the discontinued operations</t>
  </si>
  <si>
    <t>2016 2015
Cash $ 17,544 $ 30,714
Accounts receivable 842 329,220
Prepaid expenses and other receivables  17,958
Property, plant and equipment 22,505 29,812
Total assets 40,891 510,550
Short-term loans 2,249,078 786,931
Accounts payable 126,005 220,237
Advance from suppliers 10,107 57,581
Accrued expenses and other payable 16,462 6,351
Advance from CEO 7,797 
Total liabilities 2,409,449 2,632,259
Net assets $ (2,368,558 ) $ (2,121,709 )</t>
  </si>
  <si>
    <t>Consolidated Statements of Operations and Comprehensive Income (Loss)</t>
  </si>
  <si>
    <t>Three Months Ended September 30,
2016 2015
Sales, net $  $ 303,987
Cost of sales  216,956
Gross profit (loss)  87,031
General and administrative expenses (715 ) (92,409 )
Loss from discontinued operations (715 ) (5,378 )
Other income (expenses) (33,980 ) (30,095 )
Loss before income taxes (34,695 ) (35,473 )
Provision for income taxes 
Net loss from discontinued operations, net of income tax $ (34,695 ) $ (35,473 )
Nine Months Ended September 30,
2016 2015
Sales, net $  $ 534,697
Cost of sales  473,414
Gross profit (loss)  61,283
General and administrative expenses (19,995 ) (229,015 )
Loss from discontinued operations (19,995 ) (167,732 )
Other income (expenses) (95,113 ) (115,610 )
Loss before income taxes (115,108 ) (283,342 )
Provision for income taxes  
Net loss from discontinued operations, net of income tax $ (115,108 ) $ (283,342 )</t>
  </si>
  <si>
    <t>SEGMENT INFORMATION (Tables)</t>
  </si>
  <si>
    <t>Information by segment</t>
  </si>
  <si>
    <t>Three Months Ended September 30, 2016
Mobile E-Commerce
Phones Business Other Total
Sales, net $ 797,222 $ 393,826 $  $ 1,191,048
Cost of sales (780,180 ) (327,235 )  (1,107,415 )
Gross profit 17,042 66,591  83,633
Selling, general and administrative expenses (48,745 ) (394,404 ) (45,406 ) (488,556 )
Loss from continuing operations (31,703 ) (327,813 ) (45,406 ) (404,922 )
Other Income (expense) 1,321 (14,021 ) (170 ) (12,870 )
Provision for income taxes    
Net loss from continuing operations (30,382 ) (341,834 ) (45,576 ) (417,792 )
Net loss from discontinued operations    (34,694 )
Net loss including noncontrolling interest $ (30,382 ) $ (341,834 ) $ (45,576 ) $ (452,486 )
Nine Months ended September 30, 2016
Mobile E-Commerce
Phones Business Other Total
Sales, net $ 3,679,685 $ 587,889 $  $ 4,267,574
Cost of sales (3,623,491 ) (484,381 )  (4,107,872 )
Gross profit 56,194 103,508  159,702
Selling, general and administrative expenses (186,024 ) (822,095 ) (94,933 ) (1,103,052 )
Loss from continuing operations (129,830 ) (718,587 ) (94,933 ) (943,350 )
Other Income (expense) (15,937 ) (14,427 ) (603 ) (30,967 )
Provision for income taxes    
Net (loss) from continuing operations (145,767 ) (733,014 ) (95,536 ) (974,317 )
Net loss from discontinued operations  (115,108 )
Net loss including noncontrolling interest $ (145,767 ) $ (733,014 ) $ (95,536 ) $ (1,089,425 )</t>
  </si>
  <si>
    <t xml:space="preserve">September 30, 2016 December 31, 2015
Mobile Phones $ 1,009,775 $ 1,542,222
E-commerce 2,304,479 
Other (287,356 ) 1,545,792
Total Assets 3,026,898 3,088,014 </t>
  </si>
  <si>
    <t>ORGANIZATION (Details Narrative) - USD ($)</t>
  </si>
  <si>
    <t>Nov. 28, 2006</t>
  </si>
  <si>
    <t>Aug. 03, 2006</t>
  </si>
  <si>
    <t>Dec. 21, 2005</t>
  </si>
  <si>
    <t>Mar. 18, 2016</t>
  </si>
  <si>
    <t>Nov. 16, 2015</t>
  </si>
  <si>
    <t>Sep. 24, 2015</t>
  </si>
  <si>
    <t>Sep. 01, 2015</t>
  </si>
  <si>
    <t>Dec. 30, 2013</t>
  </si>
  <si>
    <t>Jul. 06, 2009</t>
  </si>
  <si>
    <t>Aug. 15, 2005</t>
  </si>
  <si>
    <t>Percent ownership of subsidiary</t>
  </si>
  <si>
    <t>34.10%</t>
  </si>
  <si>
    <t>Equity Issued In Business Combination [Member]</t>
  </si>
  <si>
    <t>Percentage Of Shares Acquired On Issued and Outstanding Capital Stock</t>
  </si>
  <si>
    <t>93.00%</t>
  </si>
  <si>
    <t>Issued and outstanding capital stock</t>
  </si>
  <si>
    <t>Sanhe Subsidiary [Member]</t>
  </si>
  <si>
    <t>Acquisition of interest, percent</t>
  </si>
  <si>
    <t>100.00%</t>
  </si>
  <si>
    <t>Newly issued shares of common stock</t>
  </si>
  <si>
    <t>Cash and stock transaction, value</t>
  </si>
  <si>
    <t>Cash consideration for newly issued shares</t>
  </si>
  <si>
    <t>Joy &amp; Harmony [Member]</t>
  </si>
  <si>
    <t>Zhenggang Wang [Member]</t>
  </si>
  <si>
    <t>35.00%</t>
  </si>
  <si>
    <t>Yimin Zhang [Member]</t>
  </si>
  <si>
    <t>20.00%</t>
  </si>
  <si>
    <t>Huiyi Lv [Member]</t>
  </si>
  <si>
    <t>Xiaochun Wang [Member]</t>
  </si>
  <si>
    <t>15.00%</t>
  </si>
  <si>
    <t>Zhongsheng Bao [Member]</t>
  </si>
  <si>
    <t>10.00%</t>
  </si>
  <si>
    <t>Jinhua [Member]</t>
  </si>
  <si>
    <t>Equity Interest Of Yiwu [Member]</t>
  </si>
  <si>
    <t>Equtity Interst Of Zhejiang [Member]</t>
  </si>
  <si>
    <t>90.00%</t>
  </si>
  <si>
    <t>Zhejiang Lamapai</t>
  </si>
  <si>
    <t>Investment in subsidiary</t>
  </si>
  <si>
    <t>68.30%</t>
  </si>
  <si>
    <t>SUMMARY OF SIGNIFICANT ACCOUNTING POLICIES - PROPERTY AND EQUIPMENT, NET (Details) - USD ($)</t>
  </si>
  <si>
    <t>Subtotal</t>
  </si>
  <si>
    <t>Less: accumulated depreciation</t>
  </si>
  <si>
    <t>Total</t>
  </si>
  <si>
    <t>Automotive [Member]</t>
  </si>
  <si>
    <t>Office Equipment [Member]</t>
  </si>
  <si>
    <t>Plant and Equipment</t>
  </si>
  <si>
    <t>SUMMARY OF SIGNIFICANT ACCOUNTING POLICIES - SHORT-TERM LOANS (Details) - USD ($)</t>
  </si>
  <si>
    <t>Dec. 30, 2015</t>
  </si>
  <si>
    <t>Bank Of Hangzhou Due On July 12, 2017 [Member]</t>
  </si>
  <si>
    <t>Interest rate</t>
  </si>
  <si>
    <t>6.96%</t>
  </si>
  <si>
    <t>Bank Of Chouzhou Dated July 9, 2016 Due On July 10, 2017 [Member]</t>
  </si>
  <si>
    <t>6.00%</t>
  </si>
  <si>
    <t>Bank Of Chouzhou Dated July 16, 2016 Due On July 10, 2017 [Member]</t>
  </si>
  <si>
    <t>6.0625%</t>
  </si>
  <si>
    <t>Short Term Loan due on November 30, 2016 [Member]</t>
  </si>
  <si>
    <t>Bank Of Hangzhou Due On July 8, 2016 [Member]</t>
  </si>
  <si>
    <t>7.38%</t>
  </si>
  <si>
    <t>Bank Of Chouzhou, Due On July 8, 2016 [Member]</t>
  </si>
  <si>
    <t>Bank Of Chouzhou, Due On July 15, 2016 [Member]</t>
  </si>
  <si>
    <t>Loan dated June 1, 2016, due on November 30, 2016</t>
  </si>
  <si>
    <t>12.00%</t>
  </si>
  <si>
    <t>SUMMARY OF SIGNIFICANT ACCOUNTING POLICIES (Details Narrative) - USD ($)</t>
  </si>
  <si>
    <t>Net loss</t>
  </si>
  <si>
    <t>Accumulated Deficit</t>
  </si>
  <si>
    <t>Invested in Zhejiang Lamapai</t>
  </si>
  <si>
    <t>Allowance for doubtful accounts</t>
  </si>
  <si>
    <t>Depreciation expense</t>
  </si>
  <si>
    <t>Total budget to complete store build up</t>
  </si>
  <si>
    <t>Revenues from retail</t>
  </si>
  <si>
    <t>91.00%</t>
  </si>
  <si>
    <t>81.10%</t>
  </si>
  <si>
    <t>94.70%</t>
  </si>
  <si>
    <t>86.70%</t>
  </si>
  <si>
    <t>Revenues from wholesale</t>
  </si>
  <si>
    <t>9.00%</t>
  </si>
  <si>
    <t>18.90%</t>
  </si>
  <si>
    <t>5.30%</t>
  </si>
  <si>
    <t>13.30%</t>
  </si>
  <si>
    <t>Shipping and handling, general and administrative expenses</t>
  </si>
  <si>
    <t>Management fees</t>
  </si>
  <si>
    <t>Advertising Expense</t>
  </si>
  <si>
    <t>Not dilutive options</t>
  </si>
  <si>
    <t>Property, Plant and Equipment, Useful Life</t>
  </si>
  <si>
    <t>5 years</t>
  </si>
  <si>
    <t>31.70%</t>
  </si>
  <si>
    <t>COMMON STOCK (Details Narrative)</t>
  </si>
  <si>
    <t>Sep. 30, 2016USD ($)$ / sharesshares</t>
  </si>
  <si>
    <t>Mar. 18, 2016USD ($)$ / sharesshares</t>
  </si>
  <si>
    <t>Dec. 31, 2015USD ($)$ / sharesshares</t>
  </si>
  <si>
    <t>Nov. 16, 2015USD ($)$ / sharesshares</t>
  </si>
  <si>
    <t>Sep. 01, 2015USD ($)$ / sharesshares</t>
  </si>
  <si>
    <t>Dec. 24, 2014USD ($)$ / sharesshares</t>
  </si>
  <si>
    <t>Dec. 30, 2013USD ($)shares</t>
  </si>
  <si>
    <t>Common Stock, Value, Issued | $</t>
  </si>
  <si>
    <t>Common Stock, Shares, Issued</t>
  </si>
  <si>
    <t>Common stock, par value | $ / shares</t>
  </si>
  <si>
    <t>$ .001</t>
  </si>
  <si>
    <t>Sale Of Units</t>
  </si>
  <si>
    <t>Common Stock Exercise Price | $ / shares</t>
  </si>
  <si>
    <t>$ .75</t>
  </si>
  <si>
    <t>$ .25</t>
  </si>
  <si>
    <t>Total Purchase Price | $</t>
  </si>
  <si>
    <t>Warrants Issued</t>
  </si>
  <si>
    <t>Split ratio</t>
  </si>
  <si>
    <t>STOCK WARRANTS, OPTIONS, AND COMPENSATION - OUTSTANDING OPTIONS AND WARRANTS BY EXERCISE PRICE (Details) - $ / shares</t>
  </si>
  <si>
    <t>Options Outstanding - Exercise Price</t>
  </si>
  <si>
    <t>Options Outstanding - Number of Shares</t>
  </si>
  <si>
    <t>Options Outstanding - Weighted Average Remaining Life (in years)</t>
  </si>
  <si>
    <t>3 months</t>
  </si>
  <si>
    <t>Options Outstanding - Weighted Average Exercise Price</t>
  </si>
  <si>
    <t>Options Exercisable - Number of Shares</t>
  </si>
  <si>
    <t>Options Exercisable - Weighted Average Exercise Price</t>
  </si>
  <si>
    <t>2 years</t>
  </si>
  <si>
    <t>2 years 1 month</t>
  </si>
  <si>
    <t>2 years 4 months</t>
  </si>
  <si>
    <t>STOCK WARRANTS, OPTIONS, AND COMPENSATION - ASSUMPTIONS USED TO VALUE STOCK OPTIONS (Details 2) - $ / shares</t>
  </si>
  <si>
    <t>1 Months Ended</t>
  </si>
  <si>
    <t>Mar. 31, 2016</t>
  </si>
  <si>
    <t>Nov. 30, 2015</t>
  </si>
  <si>
    <t>Term</t>
  </si>
  <si>
    <t>3 years</t>
  </si>
  <si>
    <t>Expected volatility</t>
  </si>
  <si>
    <t>178.00%</t>
  </si>
  <si>
    <t>203.00%</t>
  </si>
  <si>
    <t>196.00%</t>
  </si>
  <si>
    <t>Risk - free interest rate</t>
  </si>
  <si>
    <t>1.00%</t>
  </si>
  <si>
    <t>1.20%</t>
  </si>
  <si>
    <t>1.10%</t>
  </si>
  <si>
    <t>Dividend yield</t>
  </si>
  <si>
    <t>0.00%</t>
  </si>
  <si>
    <t>Weighted-average grant date FV</t>
  </si>
  <si>
    <t>STOCK WARRANTS, OPTIONS, AND COMPENSATION (Details Narrative) - USD ($)</t>
  </si>
  <si>
    <t>Outstanding options issued and immediately vested</t>
  </si>
  <si>
    <t>Options outstanding, term</t>
  </si>
  <si>
    <t>10 years</t>
  </si>
  <si>
    <t>Stock warrants issued, shares</t>
  </si>
  <si>
    <t>Warrants issued, exercise price</t>
  </si>
  <si>
    <t>Value of warrants</t>
  </si>
  <si>
    <t>Warrant expiration date</t>
  </si>
  <si>
    <t>Aug. 23,
		2016</t>
  </si>
  <si>
    <t>Nov. 15,
		2018</t>
  </si>
  <si>
    <t>Mar. 17,
		2019</t>
  </si>
  <si>
    <t>INCOME TAXES - COMPONENTS OF DEFERRED TAX ASSETS AND LIABILITIES(Details) - USD ($)</t>
  </si>
  <si>
    <t>Deferred tax assets:</t>
  </si>
  <si>
    <t>U.S. net operating losses</t>
  </si>
  <si>
    <t>PRC net operating losses</t>
  </si>
  <si>
    <t>Bad debt</t>
  </si>
  <si>
    <t>Total deferred tax assets</t>
  </si>
  <si>
    <t>Less valuation allowance</t>
  </si>
  <si>
    <t>Deferred Tax Assets, Net of Valuation Allowance</t>
  </si>
  <si>
    <t>INCOME TAXES - RECONCILIATION OF DIFFERENCES BETWEEN STATUTORY US FEDERAL INCOME TAX RATE AND EFFECTIVE RATE  (Details)</t>
  </si>
  <si>
    <t>Tax benefit at US Statutory Rate</t>
  </si>
  <si>
    <t>(34.00%)</t>
  </si>
  <si>
    <t>Tax rate difference</t>
  </si>
  <si>
    <t>8.10%</t>
  </si>
  <si>
    <t>8.20%</t>
  </si>
  <si>
    <t>6.80%</t>
  </si>
  <si>
    <t>Valuation allowance</t>
  </si>
  <si>
    <t>26.00%</t>
  </si>
  <si>
    <t>25.00%</t>
  </si>
  <si>
    <t>25.80%</t>
  </si>
  <si>
    <t>27.20%</t>
  </si>
  <si>
    <t>Effective rate</t>
  </si>
  <si>
    <t>INCOME TAXES (Details Narrative) - USD ($)</t>
  </si>
  <si>
    <t>Income Taxes [Line Items]</t>
  </si>
  <si>
    <t>34.00%</t>
  </si>
  <si>
    <t>Incurred net operating losses</t>
  </si>
  <si>
    <t>US Entities</t>
  </si>
  <si>
    <t>Deferred tax assets and valuation allowance</t>
  </si>
  <si>
    <t>PRC Subsidiaries</t>
  </si>
  <si>
    <t>COMMITMENTS - FUTURE MINIMUM OBLIGATIONS UNDER THESE AGREEMENTS (Details)</t>
  </si>
  <si>
    <t>Sep. 30, 2016USD ($)</t>
  </si>
  <si>
    <t>COMMITMENTS (Details Narrative) - USD ($)</t>
  </si>
  <si>
    <t>Rent Expense</t>
  </si>
  <si>
    <t>STATUTORY RESERVE (Details Narrative) - USD ($)</t>
  </si>
  <si>
    <t>12 Months Ended</t>
  </si>
  <si>
    <t>Dec. 31, 2006</t>
  </si>
  <si>
    <t>Statutory Reserve [Line Items]</t>
  </si>
  <si>
    <t>Allocation for reserve fund</t>
  </si>
  <si>
    <t>Statutory reserve maximum limit of registered capital</t>
  </si>
  <si>
    <t>50.00%</t>
  </si>
  <si>
    <t>Allocated non-distributable reserve funds</t>
  </si>
  <si>
    <t>Surplus Reserve Fund</t>
  </si>
  <si>
    <t>Surplus Reserve Fund | Minimum</t>
  </si>
  <si>
    <t>5.00%</t>
  </si>
  <si>
    <t>Surplus Reserve Fund | Maximum</t>
  </si>
  <si>
    <t>Public Affair Fund</t>
  </si>
  <si>
    <t>DISCONTINUED OPERATIONS - ASSETS AND LIABILITIES OF THE DISCONTINUED OPERATION (Details) - USD ($)</t>
  </si>
  <si>
    <t>Cash</t>
  </si>
  <si>
    <t>Prepaid expenses and other receivable</t>
  </si>
  <si>
    <t>Property, plant and equipment</t>
  </si>
  <si>
    <t>Advance from suppliers</t>
  </si>
  <si>
    <t>Advance from CEO</t>
  </si>
  <si>
    <t>Net assets</t>
  </si>
  <si>
    <t>DISCONTINUED OPERATIONS - CONSOLIDATED STATEMENTS OF OPERATIONS AND COMPREHENSIVE INCOME (LOSS) (Details) - USD ($)</t>
  </si>
  <si>
    <t>Sales, net</t>
  </si>
  <si>
    <t>Gross profit (loss)</t>
  </si>
  <si>
    <t>General and administrative expenses</t>
  </si>
  <si>
    <t>Loss from discontinued operations</t>
  </si>
  <si>
    <t>Other income (expenses)</t>
  </si>
  <si>
    <t>Loss before income taxes</t>
  </si>
  <si>
    <t>Net loss from discontinued operations, net of income tax</t>
  </si>
  <si>
    <t>MAJOR CUSTOMERS, VENDORS AND CREDIT RISK (Details Narrative)</t>
  </si>
  <si>
    <t>Customer One [Member]</t>
  </si>
  <si>
    <t>Concentration Risk [Line Items]</t>
  </si>
  <si>
    <t>Major customers, percent of sales</t>
  </si>
  <si>
    <t>26.30%</t>
  </si>
  <si>
    <t>28.30%</t>
  </si>
  <si>
    <t>42.70%</t>
  </si>
  <si>
    <t>40.10%</t>
  </si>
  <si>
    <t>Percentage of accounts receivable</t>
  </si>
  <si>
    <t>80.80%</t>
  </si>
  <si>
    <t>Customer Two [Member]</t>
  </si>
  <si>
    <t>23.90%</t>
  </si>
  <si>
    <t>25.20%</t>
  </si>
  <si>
    <t>24.00%</t>
  </si>
  <si>
    <t>18.00%</t>
  </si>
  <si>
    <t>18.60%</t>
  </si>
  <si>
    <t>Vendor One [Member]</t>
  </si>
  <si>
    <t>14.70%</t>
  </si>
  <si>
    <t>Vendor accounts payable</t>
  </si>
  <si>
    <t>76.90%</t>
  </si>
  <si>
    <t>Vendor Two [Member]</t>
  </si>
  <si>
    <t>10.60%</t>
  </si>
  <si>
    <t>11.80%</t>
  </si>
  <si>
    <t>Customer Three [Member]</t>
  </si>
  <si>
    <t>14.50%</t>
  </si>
  <si>
    <t>SEGMENT INFORMATION - INFORMATION BY SEGMENT (Details) - USD ($)</t>
  </si>
  <si>
    <t>Other Income (expenses)</t>
  </si>
  <si>
    <t>Net Income (loss) from continuing operations</t>
  </si>
  <si>
    <t>Net loss from discontinued operations</t>
  </si>
  <si>
    <t>Mobile Phones</t>
  </si>
  <si>
    <t>E-commerce</t>
  </si>
  <si>
    <t>Other Segments</t>
  </si>
  <si>
    <t>SEGMENT INFORMATION - TOTAL ASSETS (Details) - USD ($)</t>
  </si>
  <si>
    <t>Assets, Total</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3"/>
    <col customWidth="1" max="2" min="2" width="80"/>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076784</v>
      </c>
    </row>
    <row spans="1:3" r="6">
      <c s="4" r="A6" t="s">
        <v>8</v>
      </c>
      <c s="4" r="B6" t="s">
        <v>9</v>
      </c>
    </row>
    <row spans="1:3" r="7">
      <c s="4" r="A7" t="s">
        <v>10</v>
      </c>
      <c s="4" r="B7" t="s">
        <v>11</v>
      </c>
    </row>
    <row spans="1:3" r="8">
      <c s="4" r="A8" t="s">
        <v>12</v>
      </c>
      <c s="4" r="B8" t="s">
        <v>13</v>
      </c>
    </row>
    <row spans="1:3" r="9">
      <c s="4" r="A9" t="s">
        <v>14</v>
      </c>
      <c s="6" r="C9" t="n">
        <v>9907818</v>
      </c>
    </row>
    <row spans="1:3" r="10">
      <c s="4" r="A10" t="s">
        <v>15</v>
      </c>
      <c s="4" r="B10" t="s">
        <v>16</v>
      </c>
    </row>
    <row spans="1:3" r="11">
      <c s="4" r="A11" t="s">
        <v>17</v>
      </c>
      <c s="4" r="B11" t="s">
        <v>18</v>
      </c>
    </row>
    <row spans="1:3" r="12">
      <c s="4" r="A12" t="s">
        <v>19</v>
      </c>
      <c s="4" r="B12" t="s">
        <v>20</v>
      </c>
    </row>
    <row spans="1:3" r="13">
      <c s="4" r="A13" t="s">
        <v>21</v>
      </c>
      <c s="4" r="B13" t="s">
        <v>22</v>
      </c>
    </row>
    <row spans="1:3" r="14">
      <c s="4" r="A14" t="s">
        <v>23</v>
      </c>
      <c s="6" r="B14" t="n">
        <v>2016</v>
      </c>
    </row>
    <row spans="1:3" r="15">
      <c s="4" r="A15" t="s">
        <v>24</v>
      </c>
      <c s="5" r="B15" t="s">
        <v>25</v>
      </c>
    </row>
    <row spans="1:3" r="16">
      <c s="4" r="A16" t="s">
        <v>26</v>
      </c>
      <c s="4" r="B16" t="s">
        <v>27</v>
      </c>
    </row>
    <row spans="1:3" r="17">
      <c s="4" r="A17" t="s">
        <v>28</v>
      </c>
      <c s="4" r="B17" t="s">
        <v>27</v>
      </c>
    </row>
    <row spans="1:3" r="18">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46</v>
      </c>
      <c s="2" r="B1" t="s">
        <v>1</v>
      </c>
    </row>
    <row spans="1:2" r="2">
      <c s="2" r="B2" t="s">
        <v>2</v>
      </c>
    </row>
    <row spans="1:2" r="3">
      <c s="3" r="A3" t="s">
        <v>144</v>
      </c>
    </row>
    <row spans="1:2" r="4">
      <c s="4" r="A4" t="s">
        <v>146</v>
      </c>
      <c s="4" r="B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48</v>
      </c>
      <c s="2" r="B1" t="s">
        <v>1</v>
      </c>
    </row>
    <row spans="1:2" r="2">
      <c s="2" r="B2" t="s">
        <v>2</v>
      </c>
    </row>
    <row spans="1:2" r="3">
      <c s="3" r="A3" t="s">
        <v>149</v>
      </c>
    </row>
    <row spans="1:2" r="4">
      <c s="4" r="A4" t="s">
        <v>148</v>
      </c>
      <c s="4" r="B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184886</v>
      </c>
      <c s="7" r="C3" t="n">
        <v>738611</v>
      </c>
    </row>
    <row spans="1:3" r="4">
      <c s="4" r="A4" t="s">
        <v>35</v>
      </c>
      <c s="6" r="B4" t="n">
        <v>19856</v>
      </c>
      <c s="6" r="C4" t="n">
        <v>224787</v>
      </c>
    </row>
    <row spans="1:3" r="5">
      <c s="4" r="A5" t="s">
        <v>36</v>
      </c>
      <c s="6" r="B5" t="n">
        <v>1453606</v>
      </c>
      <c s="6" r="C5" t="n">
        <v>758746</v>
      </c>
    </row>
    <row spans="1:3" r="6">
      <c s="4" r="A6" t="s">
        <v>37</v>
      </c>
      <c s="6" r="B6" t="n">
        <v>454880</v>
      </c>
      <c s="6" r="C6" t="n">
        <v>725104</v>
      </c>
    </row>
    <row spans="1:3" r="7">
      <c s="4" r="A7" t="s">
        <v>38</v>
      </c>
      <c s="4" r="B7" t="s">
        <v>39</v>
      </c>
      <c s="6" r="C7" t="n">
        <v>89754</v>
      </c>
    </row>
    <row spans="1:3" r="8">
      <c s="4" r="A8" t="s">
        <v>40</v>
      </c>
      <c s="6" r="B8" t="n">
        <v>165595</v>
      </c>
      <c s="6" r="C8" t="n">
        <v>512308</v>
      </c>
    </row>
    <row spans="1:3" r="9">
      <c s="4" r="A9" t="s">
        <v>41</v>
      </c>
      <c s="6" r="B9" t="n">
        <v>2278823</v>
      </c>
      <c s="6" r="C9" t="n">
        <v>3049310</v>
      </c>
    </row>
    <row spans="1:3" r="10">
      <c s="4" r="A10" t="s">
        <v>42</v>
      </c>
      <c s="6" r="B10" t="n">
        <v>659292</v>
      </c>
      <c s="6" r="C10" t="n">
        <v>38704</v>
      </c>
    </row>
    <row spans="1:3" r="11">
      <c s="4" r="A11" t="s">
        <v>43</v>
      </c>
      <c s="6" r="B11" t="n">
        <v>19729</v>
      </c>
      <c s="4" r="C11" t="s">
        <v>39</v>
      </c>
    </row>
    <row spans="1:3" r="12">
      <c s="4" r="A12" t="s">
        <v>44</v>
      </c>
      <c s="6" r="B12" t="n">
        <v>69054</v>
      </c>
      <c s="4" r="C12" t="s">
        <v>39</v>
      </c>
    </row>
    <row spans="1:3" r="13">
      <c s="4" r="A13" t="s">
        <v>45</v>
      </c>
      <c s="6" r="B13" t="n">
        <v>3026898</v>
      </c>
      <c s="6" r="C13" t="n">
        <v>3088014</v>
      </c>
    </row>
    <row spans="1:3" r="14">
      <c s="3" r="A14" t="s">
        <v>46</v>
      </c>
    </row>
    <row spans="1:3" r="15">
      <c s="4" r="A15" t="s">
        <v>47</v>
      </c>
      <c s="6" r="B15" t="n">
        <v>3073740</v>
      </c>
      <c s="6" r="C15" t="n">
        <v>2773199</v>
      </c>
    </row>
    <row spans="1:3" r="16">
      <c s="4" r="A16" t="s">
        <v>48</v>
      </c>
      <c s="6" r="B16" t="n">
        <v>1189615</v>
      </c>
      <c s="6" r="C16" t="n">
        <v>410985</v>
      </c>
    </row>
    <row spans="1:3" r="17">
      <c s="4" r="A17" t="s">
        <v>49</v>
      </c>
      <c s="6" r="B17" t="n">
        <v>104095</v>
      </c>
      <c s="6" r="C17" t="n">
        <v>658920</v>
      </c>
    </row>
    <row spans="1:3" r="18">
      <c s="4" r="A18" t="s">
        <v>50</v>
      </c>
      <c s="6" r="B18" t="n">
        <v>107314</v>
      </c>
      <c s="6" r="C18" t="n">
        <v>48133</v>
      </c>
    </row>
    <row spans="1:3" r="19">
      <c s="4" r="A19" t="s">
        <v>51</v>
      </c>
      <c s="6" r="B19" t="n">
        <v>265625</v>
      </c>
      <c s="4" r="C19" t="s">
        <v>39</v>
      </c>
    </row>
    <row spans="1:3" r="20">
      <c s="4" r="A20" t="s">
        <v>52</v>
      </c>
      <c s="6" r="B20" t="n">
        <v>687534</v>
      </c>
      <c s="6" r="C20" t="n">
        <v>864844</v>
      </c>
    </row>
    <row spans="1:3" r="21">
      <c s="4" r="A21" t="s">
        <v>53</v>
      </c>
      <c s="6" r="B21" t="n">
        <v>5427923</v>
      </c>
      <c s="6" r="C21" t="n">
        <v>4756081</v>
      </c>
    </row>
    <row spans="1:3" r="22">
      <c s="3" r="A22" t="s">
        <v>54</v>
      </c>
    </row>
    <row spans="1:3" r="23">
      <c s="4" r="A23" t="s">
        <v>55</v>
      </c>
      <c s="6" r="B23" t="n">
        <v>9908</v>
      </c>
      <c s="6" r="C23" t="n">
        <v>9717</v>
      </c>
    </row>
    <row spans="1:3" r="24">
      <c s="4" r="A24" t="s">
        <v>56</v>
      </c>
      <c s="6" r="B24" t="n">
        <v>27968875</v>
      </c>
      <c s="6" r="C24" t="n">
        <v>27826168</v>
      </c>
    </row>
    <row spans="1:3" r="25">
      <c s="4" r="A25" t="s">
        <v>57</v>
      </c>
      <c s="6" r="B25" t="n">
        <v>-50000</v>
      </c>
      <c s="6" r="C25" t="n">
        <v>-50000</v>
      </c>
    </row>
    <row spans="1:3" r="26">
      <c s="4" r="A26" t="s">
        <v>58</v>
      </c>
      <c s="6" r="B26" t="n">
        <v>11542523</v>
      </c>
      <c s="6" r="C26" t="n">
        <v>11542523</v>
      </c>
    </row>
    <row spans="1:3" r="27">
      <c s="4" r="A27" t="s">
        <v>59</v>
      </c>
      <c s="6" r="B27" t="n">
        <v>8124280</v>
      </c>
      <c s="6" r="C27" t="n">
        <v>8048781</v>
      </c>
    </row>
    <row spans="1:3" r="28">
      <c s="4" r="A28" t="s">
        <v>60</v>
      </c>
      <c s="6" r="B28" t="n">
        <v>-50177945</v>
      </c>
      <c s="6" r="C28" t="n">
        <v>-49336947</v>
      </c>
    </row>
    <row spans="1:3" r="29">
      <c s="4" r="A29" t="s">
        <v>61</v>
      </c>
      <c s="6" r="B29" t="n">
        <v>-2582259</v>
      </c>
      <c s="6" r="C29" t="n">
        <v>-1959658</v>
      </c>
    </row>
    <row spans="1:3" r="30">
      <c s="4" r="A30" t="s">
        <v>62</v>
      </c>
      <c s="6" r="B30" t="n">
        <v>181234</v>
      </c>
      <c s="6" r="C30" t="n">
        <v>291591</v>
      </c>
    </row>
    <row spans="1:3" r="31">
      <c s="4" r="A31" t="s">
        <v>60</v>
      </c>
      <c s="6" r="B31" t="n">
        <v>-2401025</v>
      </c>
      <c s="6" r="C31" t="n">
        <v>-1668067</v>
      </c>
    </row>
    <row spans="1:3" r="32">
      <c s="4" r="A32" t="s">
        <v>63</v>
      </c>
      <c s="7" r="B32" t="n">
        <v>3026898</v>
      </c>
      <c s="7" r="C32" t="n">
        <v>30880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75"/>
    <col customWidth="1" max="2" min="2" width="80"/>
  </cols>
  <sheetData>
    <row spans="1:2" r="1">
      <c s="1" r="A1" t="s">
        <v>175</v>
      </c>
      <c s="2" r="B1" t="s">
        <v>1</v>
      </c>
    </row>
    <row spans="1:2" r="2">
      <c s="2" r="B2" t="s">
        <v>2</v>
      </c>
    </row>
    <row spans="1:2" r="3">
      <c s="3" r="A3" t="s">
        <v>138</v>
      </c>
    </row>
    <row spans="1:2" r="4">
      <c s="4" r="A4" t="s">
        <v>176</v>
      </c>
      <c s="4" r="B4" t="s">
        <v>177</v>
      </c>
    </row>
    <row spans="1:2" r="5">
      <c s="4" r="A5" t="s">
        <v>178</v>
      </c>
      <c s="4" r="B5" t="s">
        <v>179</v>
      </c>
    </row>
    <row spans="1:2" r="6">
      <c s="4" r="A6" t="s">
        <v>180</v>
      </c>
      <c s="4" r="B6" t="s">
        <v>181</v>
      </c>
    </row>
    <row spans="1:2" r="7">
      <c s="4" r="A7" t="s">
        <v>182</v>
      </c>
      <c s="4" r="B7" t="s">
        <v>183</v>
      </c>
    </row>
    <row spans="1:2" r="8">
      <c s="4" r="A8" t="s">
        <v>184</v>
      </c>
      <c s="4" r="B8" t="s">
        <v>185</v>
      </c>
    </row>
    <row spans="1:2" r="9">
      <c s="4" r="A9" t="s">
        <v>186</v>
      </c>
      <c s="4" r="B9" t="s">
        <v>187</v>
      </c>
    </row>
    <row spans="1:2" r="10">
      <c s="4" r="A10" t="s">
        <v>188</v>
      </c>
      <c s="4" r="B10" t="s">
        <v>189</v>
      </c>
    </row>
    <row spans="1:2" r="11">
      <c s="4" r="A11" t="s">
        <v>190</v>
      </c>
      <c s="4" r="B11" t="s">
        <v>191</v>
      </c>
    </row>
    <row spans="1:2" r="12">
      <c s="4" r="A12" t="s">
        <v>192</v>
      </c>
      <c s="4" r="B12" t="s">
        <v>193</v>
      </c>
    </row>
    <row spans="1:2" r="13">
      <c s="4" r="A13" t="s">
        <v>36</v>
      </c>
      <c s="4" r="B13" t="s">
        <v>194</v>
      </c>
    </row>
    <row spans="1:2" r="14">
      <c s="4" r="A14" t="s">
        <v>195</v>
      </c>
      <c s="4" r="B14" t="s">
        <v>196</v>
      </c>
    </row>
    <row spans="1:2" r="15">
      <c s="4" r="A15" t="s">
        <v>197</v>
      </c>
      <c s="4" r="B15" t="s">
        <v>198</v>
      </c>
    </row>
    <row spans="1:2" r="16">
      <c s="4" r="A16" t="s">
        <v>199</v>
      </c>
      <c s="4" r="B16" t="s">
        <v>200</v>
      </c>
    </row>
    <row spans="1:2" r="17">
      <c s="4" r="A17" t="s">
        <v>201</v>
      </c>
      <c s="4" r="B17" t="s">
        <v>202</v>
      </c>
    </row>
    <row spans="1:2" r="18">
      <c s="4" r="A18" t="s">
        <v>203</v>
      </c>
      <c s="4" r="B18" t="s">
        <v>204</v>
      </c>
    </row>
    <row spans="1:2" r="19">
      <c s="4" r="A19" t="s">
        <v>205</v>
      </c>
      <c s="4" r="B19" t="s">
        <v>206</v>
      </c>
    </row>
    <row spans="1:2" r="20">
      <c s="4" r="A20" t="s">
        <v>207</v>
      </c>
      <c s="4" r="B20" t="s">
        <v>208</v>
      </c>
    </row>
    <row spans="1:2" r="21">
      <c s="4" r="A21" t="s">
        <v>209</v>
      </c>
      <c s="4" r="B21" t="s">
        <v>210</v>
      </c>
    </row>
    <row spans="1:2" r="22">
      <c s="4" r="A22" t="s">
        <v>211</v>
      </c>
      <c s="4" r="B22" t="s">
        <v>212</v>
      </c>
    </row>
    <row spans="1:2" r="23">
      <c s="4" r="A23" t="s">
        <v>213</v>
      </c>
      <c s="4" r="B23" t="s">
        <v>214</v>
      </c>
    </row>
    <row spans="1:2" r="24">
      <c s="4" r="A24" t="s">
        <v>215</v>
      </c>
      <c s="4" r="B24" t="s">
        <v>216</v>
      </c>
    </row>
    <row spans="1:2" r="25">
      <c s="4" r="A25" t="s">
        <v>217</v>
      </c>
      <c s="4" r="B25" t="s">
        <v>218</v>
      </c>
    </row>
    <row spans="1:2" r="26">
      <c s="4" r="A26" t="s">
        <v>219</v>
      </c>
      <c s="4" r="B26" t="s">
        <v>220</v>
      </c>
    </row>
    <row spans="1:2" r="27">
      <c s="4" r="A27" t="s">
        <v>221</v>
      </c>
      <c s="4" r="B27" t="s">
        <v>222</v>
      </c>
    </row>
    <row spans="1:2" r="28">
      <c s="4" r="A28" t="s">
        <v>223</v>
      </c>
      <c s="4" r="B28" t="s">
        <v>224</v>
      </c>
    </row>
    <row spans="1:2" r="29">
      <c s="4" r="A29" t="s">
        <v>225</v>
      </c>
      <c s="4" r="B29" t="s">
        <v>226</v>
      </c>
    </row>
    <row spans="1:2" r="30">
      <c s="4" r="A30" t="s">
        <v>227</v>
      </c>
      <c s="4" r="B30" t="s">
        <v>228</v>
      </c>
    </row>
    <row spans="1:2" r="31">
      <c s="4" r="A31" t="s">
        <v>229</v>
      </c>
      <c s="4" r="B31" t="s">
        <v>230</v>
      </c>
    </row>
    <row spans="1:2" r="32">
      <c s="4" r="A32" t="s">
        <v>231</v>
      </c>
      <c s="4" r="B32"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r="A1" t="s">
        <v>233</v>
      </c>
      <c s="2" r="B1" t="s">
        <v>1</v>
      </c>
    </row>
    <row spans="1:2" r="2">
      <c s="2" r="B2" t="s">
        <v>2</v>
      </c>
    </row>
    <row spans="1:2" r="3">
      <c s="3" r="A3" t="s">
        <v>138</v>
      </c>
    </row>
    <row spans="1:2" r="4">
      <c s="4" r="A4" t="s">
        <v>234</v>
      </c>
      <c s="4" r="B4" t="s">
        <v>235</v>
      </c>
    </row>
    <row spans="1:2" r="5">
      <c s="4" r="A5" t="s">
        <v>201</v>
      </c>
      <c s="4" r="B5"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1"/>
    <col customWidth="1" max="2" min="2" width="80"/>
    <col customWidth="1" max="3" min="3" width="4"/>
  </cols>
  <sheetData>
    <row spans="1:3" r="1">
      <c s="1" r="A1" t="s">
        <v>237</v>
      </c>
      <c s="2" r="B1" t="s">
        <v>1</v>
      </c>
    </row>
    <row spans="1:3" r="2">
      <c s="2" r="B2" t="s">
        <v>2</v>
      </c>
    </row>
    <row spans="1:3" r="3">
      <c s="4" r="A3" t="s">
        <v>238</v>
      </c>
      <c s="4" r="B3" t="s">
        <v>239</v>
      </c>
    </row>
    <row spans="1:3" r="4">
      <c s="4" r="A4" t="s">
        <v>240</v>
      </c>
    </row>
    <row spans="1:3" r="5">
      <c s="4" r="A5" t="s">
        <v>241</v>
      </c>
      <c s="4" r="B5" t="s">
        <v>242</v>
      </c>
      <c s="4" r="C5" t="s">
        <v>243</v>
      </c>
    </row>
    <row spans="1:3" r="6">
      <c s="4" r="A6" t="s">
        <v>244</v>
      </c>
    </row>
    <row spans="1:3" r="7">
      <c s="4" r="A7" t="s">
        <v>241</v>
      </c>
      <c s="4" r="B7" t="s">
        <v>245</v>
      </c>
      <c s="4" r="C7" t="s">
        <v>246</v>
      </c>
    </row>
    <row spans="1:3" r="8">
      <c s="4" r="A8" t="s">
        <v>247</v>
      </c>
    </row>
    <row spans="1:3" r="9">
      <c s="4" r="A9" t="s">
        <v>241</v>
      </c>
      <c s="4" r="B9" t="s">
        <v>248</v>
      </c>
      <c s="4" r="C9" t="s">
        <v>249</v>
      </c>
    </row>
    <row spans="1:3" r="10">
      <c r="A10" t="n"/>
    </row>
    <row spans="1:3" r="11">
      <c s="4" r="A11" t="s">
        <v>243</v>
      </c>
      <c s="4" r="B11" t="s">
        <v>250</v>
      </c>
    </row>
    <row spans="1:3" r="12">
      <c s="4" r="A12" t="s">
        <v>246</v>
      </c>
      <c s="4" r="B12" t="s">
        <v>251</v>
      </c>
    </row>
    <row spans="1:3" r="13">
      <c s="4" r="A13" t="s">
        <v>249</v>
      </c>
      <c s="4" r="B13" t="s">
        <v>252</v>
      </c>
    </row>
  </sheetData>
  <mergeCells count="7">
    <mergeCell ref="A1:A2"/>
    <mergeCell ref="B1:C1"/>
    <mergeCell ref="B2:C2"/>
    <mergeCell ref="A10:C10"/>
    <mergeCell ref="B11:C11"/>
    <mergeCell ref="B12:C12"/>
    <mergeCell ref="B13:C13"/>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53</v>
      </c>
      <c s="2" r="B1" t="s">
        <v>1</v>
      </c>
    </row>
    <row spans="1:2" r="2">
      <c s="2" r="B2" t="s">
        <v>2</v>
      </c>
    </row>
    <row spans="1:2" r="3">
      <c s="3" r="A3" t="s">
        <v>152</v>
      </c>
    </row>
    <row spans="1:2" r="4">
      <c s="4" r="A4" t="s">
        <v>254</v>
      </c>
      <c s="4" r="B4" t="s">
        <v>255</v>
      </c>
    </row>
    <row spans="1:2" r="5">
      <c s="4" r="A5" t="s">
        <v>256</v>
      </c>
      <c s="4" r="B5"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56"/>
  </cols>
  <sheetData>
    <row spans="1:2" r="1">
      <c s="1" r="A1" t="s">
        <v>258</v>
      </c>
      <c s="2" r="B1" t="s">
        <v>1</v>
      </c>
    </row>
    <row spans="1:2" r="2">
      <c s="2" r="B2" t="s">
        <v>2</v>
      </c>
    </row>
    <row spans="1:2" r="3">
      <c s="3" r="A3" t="s">
        <v>155</v>
      </c>
    </row>
    <row spans="1:2" r="4">
      <c s="4" r="A4" t="s">
        <v>259</v>
      </c>
      <c s="4" r="B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s="1" r="A1" t="s">
        <v>261</v>
      </c>
      <c s="2" r="B1" t="s">
        <v>1</v>
      </c>
    </row>
    <row spans="1:2" r="2">
      <c s="2" r="B2" t="s">
        <v>2</v>
      </c>
    </row>
    <row spans="1:2" r="3">
      <c s="3" r="A3" t="s">
        <v>161</v>
      </c>
    </row>
    <row spans="1:2" r="4">
      <c s="4" r="A4" t="s">
        <v>262</v>
      </c>
      <c s="4" r="B4" t="s">
        <v>263</v>
      </c>
    </row>
    <row spans="1:2" r="5">
      <c s="4" r="A5" t="s">
        <v>264</v>
      </c>
      <c s="4" r="B5"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spans="1:2" r="1">
      <c s="1" r="A1" t="s">
        <v>266</v>
      </c>
      <c s="2" r="B1" t="s">
        <v>1</v>
      </c>
    </row>
    <row spans="1:2" r="2">
      <c s="2" r="B2" t="s">
        <v>2</v>
      </c>
    </row>
    <row spans="1:2" r="3">
      <c s="3" r="A3" t="s">
        <v>173</v>
      </c>
    </row>
    <row spans="1:2" r="4">
      <c s="4" r="A4" t="s">
        <v>267</v>
      </c>
      <c s="4" r="B4" t="s">
        <v>268</v>
      </c>
    </row>
    <row spans="1:2" r="5">
      <c s="4" r="A5" t="s">
        <v>45</v>
      </c>
      <c s="4" r="B5"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M37"/>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s="1" r="A1" t="s">
        <v>270</v>
      </c>
      <c s="2" r="B1" t="s">
        <v>271</v>
      </c>
      <c s="2" r="C1" t="s">
        <v>272</v>
      </c>
      <c s="2" r="D1" t="s">
        <v>273</v>
      </c>
      <c s="2" r="E1" t="s">
        <v>2</v>
      </c>
      <c s="2" r="F1" t="s">
        <v>274</v>
      </c>
      <c s="2" r="G1" t="s">
        <v>32</v>
      </c>
      <c s="2" r="H1" t="s">
        <v>275</v>
      </c>
      <c s="2" r="I1" t="s">
        <v>276</v>
      </c>
      <c s="2" r="J1" t="s">
        <v>277</v>
      </c>
      <c s="2" r="K1" t="s">
        <v>278</v>
      </c>
      <c s="2" r="L1" t="s">
        <v>279</v>
      </c>
      <c s="2" r="M1" t="s">
        <v>280</v>
      </c>
    </row>
    <row spans="1:13" r="2">
      <c s="4" r="A2" t="s">
        <v>68</v>
      </c>
      <c s="6" r="E2" t="n">
        <v>9907818</v>
      </c>
      <c s="6" r="F2" t="n">
        <v>190532</v>
      </c>
      <c s="6" r="G2" t="n">
        <v>9717286</v>
      </c>
      <c s="6" r="H2" t="n">
        <v>66975</v>
      </c>
      <c s="6" r="J2" t="n">
        <v>1218076</v>
      </c>
      <c s="6" r="K2" t="n">
        <v>2760000</v>
      </c>
    </row>
    <row spans="1:13" r="3">
      <c s="4" r="A3" t="s">
        <v>281</v>
      </c>
      <c s="4" r="E3" t="s">
        <v>282</v>
      </c>
    </row>
    <row spans="1:13" r="4">
      <c s="4" r="A4" t="s">
        <v>283</v>
      </c>
    </row>
    <row spans="1:13" r="5">
      <c s="4" r="A5" t="s">
        <v>68</v>
      </c>
      <c s="6" r="D5" t="n">
        <v>7000000</v>
      </c>
    </row>
    <row spans="1:13" r="6">
      <c s="4" r="A6" t="s">
        <v>284</v>
      </c>
      <c s="4" r="D6" t="s">
        <v>285</v>
      </c>
    </row>
    <row spans="1:13" r="7">
      <c s="4" r="A7" t="s">
        <v>286</v>
      </c>
      <c s="7" r="D7" t="n">
        <v>500000</v>
      </c>
    </row>
    <row spans="1:13" r="8">
      <c s="4" r="A8" t="s">
        <v>287</v>
      </c>
    </row>
    <row spans="1:13" r="9">
      <c s="4" r="A9" t="s">
        <v>288</v>
      </c>
      <c s="4" r="C9" t="s">
        <v>289</v>
      </c>
    </row>
    <row spans="1:13" r="10">
      <c s="4" r="A10" t="s">
        <v>290</v>
      </c>
      <c s="6" r="C10" t="n">
        <v>183150</v>
      </c>
    </row>
    <row spans="1:13" r="11">
      <c s="4" r="A11" t="s">
        <v>291</v>
      </c>
      <c s="7" r="C11" t="n">
        <v>875000</v>
      </c>
    </row>
    <row spans="1:13" r="12">
      <c s="4" r="A12" t="s">
        <v>292</v>
      </c>
      <c s="7" r="C12" t="n">
        <v>500000</v>
      </c>
    </row>
    <row spans="1:13" r="13">
      <c s="4" r="A13" t="s">
        <v>293</v>
      </c>
    </row>
    <row spans="1:13" r="14">
      <c s="4" r="A14" t="s">
        <v>288</v>
      </c>
      <c s="4" r="B14" t="s">
        <v>289</v>
      </c>
    </row>
    <row spans="1:13" r="15">
      <c s="4" r="A15" t="s">
        <v>290</v>
      </c>
      <c s="6" r="B15" t="n">
        <v>544622</v>
      </c>
    </row>
    <row spans="1:13" r="16">
      <c s="4" r="A16" t="s">
        <v>291</v>
      </c>
      <c s="7" r="B16" t="n">
        <v>18500000</v>
      </c>
    </row>
    <row spans="1:13" r="17">
      <c s="4" r="A17" t="s">
        <v>292</v>
      </c>
      <c s="7" r="B17" t="n">
        <v>7500000</v>
      </c>
    </row>
    <row spans="1:13" r="18">
      <c s="4" r="A18" t="s">
        <v>294</v>
      </c>
    </row>
    <row spans="1:13" r="19">
      <c s="4" r="A19" t="s">
        <v>288</v>
      </c>
      <c s="4" r="M19" t="s">
        <v>295</v>
      </c>
    </row>
    <row spans="1:13" r="20">
      <c s="4" r="A20" t="s">
        <v>296</v>
      </c>
    </row>
    <row spans="1:13" r="21">
      <c s="4" r="A21" t="s">
        <v>288</v>
      </c>
      <c s="4" r="M21" t="s">
        <v>297</v>
      </c>
    </row>
    <row spans="1:13" r="22">
      <c s="4" r="A22" t="s">
        <v>298</v>
      </c>
    </row>
    <row spans="1:13" r="23">
      <c s="4" r="A23" t="s">
        <v>288</v>
      </c>
      <c s="4" r="M23" t="s">
        <v>297</v>
      </c>
    </row>
    <row spans="1:13" r="24">
      <c s="4" r="A24" t="s">
        <v>299</v>
      </c>
    </row>
    <row spans="1:13" r="25">
      <c s="4" r="A25" t="s">
        <v>288</v>
      </c>
      <c s="4" r="M25" t="s">
        <v>300</v>
      </c>
    </row>
    <row spans="1:13" r="26">
      <c s="4" r="A26" t="s">
        <v>301</v>
      </c>
    </row>
    <row spans="1:13" r="27">
      <c s="4" r="A27" t="s">
        <v>288</v>
      </c>
      <c s="4" r="M27" t="s">
        <v>302</v>
      </c>
    </row>
    <row spans="1:13" r="28">
      <c s="4" r="A28" t="s">
        <v>303</v>
      </c>
    </row>
    <row spans="1:13" r="29">
      <c s="4" r="A29" t="s">
        <v>288</v>
      </c>
      <c s="4" r="L29" t="s">
        <v>289</v>
      </c>
    </row>
    <row spans="1:13" r="30">
      <c s="4" r="A30" t="s">
        <v>291</v>
      </c>
      <c s="7" r="L30" t="n">
        <v>17500000</v>
      </c>
    </row>
    <row spans="1:13" r="31">
      <c s="4" r="A31" t="s">
        <v>304</v>
      </c>
    </row>
    <row spans="1:13" r="32">
      <c s="4" r="A32" t="s">
        <v>288</v>
      </c>
      <c s="4" r="L32" t="s">
        <v>302</v>
      </c>
    </row>
    <row spans="1:13" r="33">
      <c s="4" r="A33" t="s">
        <v>305</v>
      </c>
    </row>
    <row spans="1:13" r="34">
      <c s="4" r="A34" t="s">
        <v>288</v>
      </c>
      <c s="4" r="L34" t="s">
        <v>306</v>
      </c>
    </row>
    <row spans="1:13" r="35">
      <c s="4" r="A35" t="s">
        <v>307</v>
      </c>
    </row>
    <row spans="1:13" r="36">
      <c s="4" r="A36" t="s">
        <v>308</v>
      </c>
      <c s="7" r="I36" t="n">
        <v>5500000</v>
      </c>
    </row>
    <row spans="1:13" r="37">
      <c s="4" r="A37" t="s">
        <v>281</v>
      </c>
      <c s="4" r="I37" t="s">
        <v>30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0</v>
      </c>
      <c s="2" r="B1" t="s">
        <v>2</v>
      </c>
      <c s="2" r="C1" t="s">
        <v>32</v>
      </c>
    </row>
    <row spans="1:3" r="2">
      <c s="4" r="A2" t="s">
        <v>311</v>
      </c>
      <c s="7" r="B2" t="n">
        <v>839404</v>
      </c>
      <c s="7" r="C2" t="n">
        <v>200733</v>
      </c>
    </row>
    <row spans="1:3" r="3">
      <c s="4" r="A3" t="s">
        <v>312</v>
      </c>
      <c s="6" r="B3" t="n">
        <v>-180112</v>
      </c>
      <c s="6" r="C3" t="n">
        <v>-162029</v>
      </c>
    </row>
    <row spans="1:3" r="4">
      <c s="4" r="A4" t="s">
        <v>313</v>
      </c>
      <c s="6" r="B4" t="n">
        <v>659292</v>
      </c>
      <c s="6" r="C4" t="n">
        <v>38704</v>
      </c>
    </row>
    <row spans="1:3" r="5">
      <c s="4" r="A5" t="s">
        <v>314</v>
      </c>
    </row>
    <row spans="1:3" r="6">
      <c s="4" r="A6" t="s">
        <v>311</v>
      </c>
      <c s="6" r="B6" t="n">
        <v>41510</v>
      </c>
      <c s="6" r="C6" t="n">
        <v>48253</v>
      </c>
    </row>
    <row spans="1:3" r="7">
      <c s="4" r="A7" t="s">
        <v>315</v>
      </c>
    </row>
    <row spans="1:3" r="8">
      <c s="4" r="A8" t="s">
        <v>311</v>
      </c>
      <c s="6" r="B8" t="n">
        <v>142029</v>
      </c>
      <c s="6" r="C8" t="n">
        <v>152481</v>
      </c>
    </row>
    <row spans="1:3" r="9">
      <c s="4" r="A9" t="s">
        <v>316</v>
      </c>
    </row>
    <row spans="1:3" r="10">
      <c s="4" r="A10" t="s">
        <v>311</v>
      </c>
      <c s="6" r="B10" t="n">
        <v>190528</v>
      </c>
      <c s="4" r="C10" t="s">
        <v>39</v>
      </c>
    </row>
    <row spans="1:3" r="11">
      <c s="4" r="A11" t="s">
        <v>119</v>
      </c>
    </row>
    <row spans="1:3" r="12">
      <c s="4" r="A12" t="s">
        <v>311</v>
      </c>
      <c s="7" r="B12" t="n">
        <v>465338</v>
      </c>
      <c s="4" r="C12" t="s">
        <v>3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17</v>
      </c>
      <c s="2" r="B1" t="s">
        <v>2</v>
      </c>
      <c s="2" r="C1" t="s">
        <v>32</v>
      </c>
      <c s="2" r="D1" t="s">
        <v>318</v>
      </c>
    </row>
    <row spans="1:4" r="2">
      <c s="4" r="A2" t="s">
        <v>47</v>
      </c>
      <c s="7" r="B2" t="n">
        <v>3073740</v>
      </c>
      <c s="7" r="C2" t="n">
        <v>2773199</v>
      </c>
    </row>
    <row spans="1:4" r="3">
      <c s="4" r="A3" t="s">
        <v>319</v>
      </c>
    </row>
    <row spans="1:4" r="4">
      <c s="4" r="A4" t="s">
        <v>47</v>
      </c>
      <c s="7" r="B4" t="n">
        <v>374846</v>
      </c>
      <c s="4" r="D4" t="s">
        <v>39</v>
      </c>
    </row>
    <row spans="1:4" r="5">
      <c s="4" r="A5" t="s">
        <v>320</v>
      </c>
      <c s="4" r="B5" t="s">
        <v>321</v>
      </c>
    </row>
    <row spans="1:4" r="6">
      <c s="4" r="A6" t="s">
        <v>322</v>
      </c>
    </row>
    <row spans="1:4" r="7">
      <c s="4" r="A7" t="s">
        <v>47</v>
      </c>
      <c s="7" r="B7" t="n">
        <v>749693</v>
      </c>
      <c s="4" r="D7" t="s">
        <v>39</v>
      </c>
    </row>
    <row spans="1:4" r="8">
      <c s="4" r="A8" t="s">
        <v>320</v>
      </c>
      <c s="4" r="B8" t="s">
        <v>323</v>
      </c>
      <c s="4" r="D8" t="s">
        <v>39</v>
      </c>
    </row>
    <row spans="1:4" r="9">
      <c s="4" r="A9" t="s">
        <v>324</v>
      </c>
    </row>
    <row spans="1:4" r="10">
      <c s="4" r="A10" t="s">
        <v>47</v>
      </c>
      <c s="7" r="B10" t="n">
        <v>1499385</v>
      </c>
      <c s="4" r="D10" t="s">
        <v>39</v>
      </c>
    </row>
    <row spans="1:4" r="11">
      <c s="4" r="A11" t="s">
        <v>320</v>
      </c>
      <c s="4" r="B11" t="s">
        <v>325</v>
      </c>
      <c s="4" r="D11" t="s">
        <v>39</v>
      </c>
    </row>
    <row spans="1:4" r="12">
      <c s="4" r="A12" t="s">
        <v>326</v>
      </c>
    </row>
    <row spans="1:4" r="13">
      <c s="4" r="A13" t="s">
        <v>47</v>
      </c>
      <c s="7" r="B13" t="n">
        <v>449816</v>
      </c>
      <c s="4" r="D13" t="s">
        <v>39</v>
      </c>
    </row>
    <row spans="1:4" r="14">
      <c s="4" r="A14" t="s">
        <v>320</v>
      </c>
      <c s="4" r="B14" t="s">
        <v>39</v>
      </c>
      <c s="4" r="D14" t="s">
        <v>39</v>
      </c>
    </row>
    <row spans="1:4" r="15">
      <c s="4" r="A15" t="s">
        <v>327</v>
      </c>
    </row>
    <row spans="1:4" r="16">
      <c s="4" r="A16" t="s">
        <v>47</v>
      </c>
      <c s="4" r="B16" t="s">
        <v>39</v>
      </c>
      <c s="7" r="C16" t="n">
        <v>462200</v>
      </c>
    </row>
    <row spans="1:4" r="17">
      <c s="4" r="A17" t="s">
        <v>320</v>
      </c>
      <c s="4" r="B17" t="s">
        <v>39</v>
      </c>
      <c s="4" r="C17" t="s">
        <v>328</v>
      </c>
    </row>
    <row spans="1:4" r="18">
      <c s="4" r="A18" t="s">
        <v>329</v>
      </c>
    </row>
    <row spans="1:4" r="19">
      <c s="4" r="A19" t="s">
        <v>47</v>
      </c>
      <c s="4" r="B19" t="s">
        <v>39</v>
      </c>
      <c s="7" r="C19" t="n">
        <v>770333</v>
      </c>
    </row>
    <row spans="1:4" r="20">
      <c s="4" r="A20" t="s">
        <v>320</v>
      </c>
      <c s="4" r="B20" t="s">
        <v>39</v>
      </c>
      <c s="4" r="C20" t="s">
        <v>325</v>
      </c>
    </row>
    <row spans="1:4" r="21">
      <c s="4" r="A21" t="s">
        <v>330</v>
      </c>
    </row>
    <row spans="1:4" r="22">
      <c s="4" r="A22" t="s">
        <v>47</v>
      </c>
      <c s="4" r="B22" t="s">
        <v>39</v>
      </c>
      <c s="7" r="C22" t="n">
        <v>1540666</v>
      </c>
    </row>
    <row spans="1:4" r="23">
      <c s="4" r="A23" t="s">
        <v>320</v>
      </c>
      <c s="4" r="B23" t="s">
        <v>39</v>
      </c>
      <c s="4" r="C23" t="s">
        <v>325</v>
      </c>
    </row>
    <row spans="1:4" r="24">
      <c s="4" r="A24" t="s">
        <v>331</v>
      </c>
    </row>
    <row spans="1:4" r="25">
      <c s="4" r="A25" t="s">
        <v>47</v>
      </c>
      <c s="4" r="B25" t="s">
        <v>39</v>
      </c>
      <c s="7" r="C25" t="n">
        <v>1540666</v>
      </c>
    </row>
    <row spans="1:4" r="26">
      <c s="4" r="A26" t="s">
        <v>320</v>
      </c>
      <c s="4" r="B26" t="s">
        <v>39</v>
      </c>
      <c s="4" r="C26" t="s">
        <v>33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4</v>
      </c>
      <c s="2" r="B1" t="s">
        <v>2</v>
      </c>
      <c s="2" r="C1" t="s">
        <v>32</v>
      </c>
    </row>
    <row spans="1:3" r="2">
      <c s="3" r="A2" t="s">
        <v>65</v>
      </c>
    </row>
    <row spans="1:3" r="3">
      <c s="4" r="A3" t="s">
        <v>66</v>
      </c>
      <c s="8" r="B3" t="n">
        <v>0.001</v>
      </c>
      <c s="8" r="C3" t="n">
        <v>0.001</v>
      </c>
    </row>
    <row spans="1:3" r="4">
      <c s="4" r="A4" t="s">
        <v>67</v>
      </c>
      <c s="6" r="B4" t="n">
        <v>50000000</v>
      </c>
      <c s="6" r="C4" t="n">
        <v>50000000</v>
      </c>
    </row>
    <row spans="1:3" r="5">
      <c s="4" r="A5" t="s">
        <v>68</v>
      </c>
      <c s="6" r="B5" t="n">
        <v>9907818</v>
      </c>
      <c s="6" r="C5" t="n">
        <v>9717286</v>
      </c>
    </row>
    <row spans="1:3" r="6">
      <c s="4" r="A6" t="s">
        <v>69</v>
      </c>
      <c s="6" r="B6" t="n">
        <v>9907818</v>
      </c>
      <c s="6" r="C6" t="n">
        <v>97172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5"/>
    <col customWidth="1" max="6" min="6" width="14"/>
    <col customWidth="1" max="7" min="7" width="14"/>
    <col customWidth="1" max="8" min="8" width="14"/>
  </cols>
  <sheetData>
    <row spans="1:8" r="1">
      <c s="1" r="A1" t="s">
        <v>333</v>
      </c>
      <c s="2" r="B1" t="s">
        <v>71</v>
      </c>
      <c s="2" r="E1" t="s">
        <v>1</v>
      </c>
    </row>
    <row spans="1:8" r="2">
      <c s="2" r="B2" t="s">
        <v>2</v>
      </c>
      <c s="2" r="C2" t="s">
        <v>73</v>
      </c>
      <c s="2" r="D2" t="s">
        <v>72</v>
      </c>
      <c s="2" r="E2" t="s">
        <v>2</v>
      </c>
      <c s="2" r="F2" t="s">
        <v>73</v>
      </c>
      <c s="2" r="G2" t="s">
        <v>32</v>
      </c>
      <c s="2" r="H2" t="s">
        <v>276</v>
      </c>
    </row>
    <row spans="1:8" r="3">
      <c s="4" r="A3" t="s">
        <v>334</v>
      </c>
      <c s="7" r="B3" t="n">
        <v>-308605</v>
      </c>
      <c s="7" r="D3" t="n">
        <v>-90467</v>
      </c>
      <c s="7" r="E3" t="n">
        <v>-814845</v>
      </c>
      <c s="7" r="F3" t="n">
        <v>-571992</v>
      </c>
    </row>
    <row spans="1:8" r="4">
      <c s="4" r="A4" t="s">
        <v>335</v>
      </c>
      <c s="6" r="B4" t="n">
        <v>50177945</v>
      </c>
      <c s="6" r="E4" t="n">
        <v>50177945</v>
      </c>
      <c s="7" r="G4" t="n">
        <v>49336947</v>
      </c>
    </row>
    <row spans="1:8" r="5">
      <c s="4" r="A5" t="s">
        <v>336</v>
      </c>
      <c s="7" r="B5" t="n">
        <v>934620</v>
      </c>
      <c s="7" r="E5" t="n">
        <v>934620</v>
      </c>
    </row>
    <row spans="1:8" r="6">
      <c s="4" r="A6" t="s">
        <v>281</v>
      </c>
      <c s="4" r="B6" t="s">
        <v>282</v>
      </c>
      <c s="4" r="E6" t="s">
        <v>282</v>
      </c>
    </row>
    <row spans="1:8" r="7">
      <c s="4" r="A7" t="s">
        <v>337</v>
      </c>
      <c s="7" r="B7" t="n">
        <v>984379</v>
      </c>
      <c s="7" r="E7" t="n">
        <v>984379</v>
      </c>
      <c s="7" r="G7" t="n">
        <v>975321</v>
      </c>
    </row>
    <row spans="1:8" r="8">
      <c s="4" r="A8" t="s">
        <v>338</v>
      </c>
      <c s="6" r="E8" t="n">
        <v>25536</v>
      </c>
      <c s="7" r="F8" t="n">
        <v>3936</v>
      </c>
    </row>
    <row spans="1:8" r="9">
      <c s="4" r="A9" t="s">
        <v>119</v>
      </c>
      <c s="6" r="B9" t="n">
        <v>465338</v>
      </c>
      <c s="6" r="E9" t="n">
        <v>465338</v>
      </c>
    </row>
    <row spans="1:8" r="10">
      <c s="4" r="A10" t="s">
        <v>339</v>
      </c>
      <c s="7" r="B10" t="n">
        <v>415635</v>
      </c>
      <c s="7" r="E10" t="n">
        <v>884091</v>
      </c>
    </row>
    <row spans="1:8" r="11">
      <c s="4" r="A11" t="s">
        <v>340</v>
      </c>
      <c s="4" r="B11" t="s">
        <v>341</v>
      </c>
      <c s="4" r="C11" t="s">
        <v>342</v>
      </c>
      <c s="4" r="E11" t="s">
        <v>343</v>
      </c>
      <c s="4" r="F11" t="s">
        <v>344</v>
      </c>
    </row>
    <row spans="1:8" r="12">
      <c s="4" r="A12" t="s">
        <v>345</v>
      </c>
      <c s="4" r="B12" t="s">
        <v>346</v>
      </c>
      <c s="4" r="C12" t="s">
        <v>347</v>
      </c>
      <c s="4" r="E12" t="s">
        <v>348</v>
      </c>
      <c s="4" r="F12" t="s">
        <v>349</v>
      </c>
    </row>
    <row spans="1:8" r="13">
      <c s="4" r="A13" t="s">
        <v>350</v>
      </c>
      <c s="7" r="B13" t="n">
        <v>3223</v>
      </c>
      <c s="7" r="C13" t="n">
        <v>1580</v>
      </c>
      <c s="7" r="E13" t="n">
        <v>7448</v>
      </c>
      <c s="7" r="F13" t="n">
        <v>6732</v>
      </c>
    </row>
    <row spans="1:8" r="14">
      <c s="4" r="A14" t="s">
        <v>351</v>
      </c>
      <c s="6" r="B14" t="n">
        <v>1394</v>
      </c>
      <c s="6" r="C14" t="n">
        <v>16823</v>
      </c>
      <c s="6" r="E14" t="n">
        <v>17958</v>
      </c>
      <c s="6" r="F14" t="n">
        <v>76680</v>
      </c>
    </row>
    <row spans="1:8" r="15">
      <c s="4" r="A15" t="s">
        <v>352</v>
      </c>
      <c s="7" r="B15" t="n">
        <v>2210</v>
      </c>
      <c s="7" r="C15" t="n">
        <v>0</v>
      </c>
      <c s="7" r="E15" t="n">
        <v>11731</v>
      </c>
      <c s="7" r="F15" t="n">
        <v>0</v>
      </c>
    </row>
    <row spans="1:8" r="16">
      <c s="4" r="A16" t="s">
        <v>353</v>
      </c>
      <c s="6" r="B16" t="n">
        <v>3333</v>
      </c>
      <c s="6" r="C16" t="n">
        <v>3333</v>
      </c>
      <c s="6" r="E16" t="n">
        <v>3333</v>
      </c>
      <c s="6" r="F16" t="n">
        <v>3333</v>
      </c>
    </row>
    <row spans="1:8" r="17">
      <c s="4" r="A17" t="s">
        <v>314</v>
      </c>
    </row>
    <row spans="1:8" r="18">
      <c s="4" r="A18" t="s">
        <v>354</v>
      </c>
      <c s="4" r="E18" t="s">
        <v>355</v>
      </c>
    </row>
    <row spans="1:8" r="19">
      <c s="4" r="A19" t="s">
        <v>315</v>
      </c>
    </row>
    <row spans="1:8" r="20">
      <c s="4" r="A20" t="s">
        <v>354</v>
      </c>
      <c s="4" r="E20" t="s">
        <v>355</v>
      </c>
    </row>
    <row spans="1:8" r="21">
      <c s="4" r="A21" t="s">
        <v>307</v>
      </c>
    </row>
    <row spans="1:8" r="22">
      <c s="4" r="A22" t="s">
        <v>281</v>
      </c>
      <c s="4" r="H22" t="s">
        <v>309</v>
      </c>
    </row>
    <row spans="1:8" r="23">
      <c s="4" r="A23" t="s">
        <v>62</v>
      </c>
      <c s="4" r="H23" t="s">
        <v>356</v>
      </c>
    </row>
  </sheetData>
  <mergeCells count="3">
    <mergeCell ref="A1:A2"/>
    <mergeCell ref="B1:D1"/>
    <mergeCell ref="E1:F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41"/>
    <col customWidth="1" max="2" min="2" width="37"/>
    <col customWidth="1" max="3" min="3" width="37"/>
    <col customWidth="1" max="4" min="4" width="37"/>
    <col customWidth="1" max="5" min="5" width="37"/>
    <col customWidth="1" max="6" min="6" width="37"/>
    <col customWidth="1" max="7" min="7" width="37"/>
    <col customWidth="1" max="8" min="8" width="27"/>
  </cols>
  <sheetData>
    <row spans="1:8" r="1">
      <c s="1" r="A1" t="s">
        <v>357</v>
      </c>
      <c s="2" r="B1" t="s">
        <v>1</v>
      </c>
    </row>
    <row spans="1:8" r="2">
      <c s="2" r="B2" t="s">
        <v>358</v>
      </c>
      <c s="2" r="C2" t="s">
        <v>359</v>
      </c>
      <c s="2" r="D2" t="s">
        <v>360</v>
      </c>
      <c s="2" r="E2" t="s">
        <v>361</v>
      </c>
      <c s="2" r="F2" t="s">
        <v>362</v>
      </c>
      <c s="2" r="G2" t="s">
        <v>363</v>
      </c>
      <c s="2" r="H2" t="s">
        <v>364</v>
      </c>
    </row>
    <row spans="1:8" r="3">
      <c s="3" r="A3" t="s">
        <v>144</v>
      </c>
    </row>
    <row spans="1:8" r="4">
      <c s="4" r="A4" t="s">
        <v>365</v>
      </c>
      <c s="7" r="B4" t="n">
        <v>9908</v>
      </c>
      <c s="7" r="D4" t="n">
        <v>9717</v>
      </c>
      <c s="7" r="H4" t="n">
        <v>828000000</v>
      </c>
    </row>
    <row spans="1:8" r="5">
      <c s="4" r="A5" t="s">
        <v>366</v>
      </c>
      <c s="6" r="B5" t="n">
        <v>9907818</v>
      </c>
      <c s="6" r="C5" t="n">
        <v>190532</v>
      </c>
      <c s="6" r="D5" t="n">
        <v>9717286</v>
      </c>
      <c s="6" r="E5" t="n">
        <v>66975</v>
      </c>
      <c s="6" r="F5" t="n">
        <v>1218076</v>
      </c>
      <c s="6" r="H5" t="n">
        <v>2760000</v>
      </c>
    </row>
    <row spans="1:8" r="6">
      <c s="4" r="A6" t="s">
        <v>367</v>
      </c>
      <c s="8" r="B6" t="n">
        <v>0.001</v>
      </c>
      <c s="4" r="C6" t="s">
        <v>368</v>
      </c>
      <c s="8" r="D6" t="n">
        <v>0.001</v>
      </c>
      <c s="4" r="E6" t="s">
        <v>368</v>
      </c>
      <c s="4" r="F6" t="s">
        <v>368</v>
      </c>
    </row>
    <row spans="1:8" r="7">
      <c s="4" r="A7" t="s">
        <v>369</v>
      </c>
      <c s="6" r="C7" t="n">
        <v>190532</v>
      </c>
      <c s="6" r="E7" t="n">
        <v>66975</v>
      </c>
      <c s="6" r="F7" t="n">
        <v>1218076</v>
      </c>
      <c s="6" r="G7" t="n">
        <v>1600000</v>
      </c>
    </row>
    <row spans="1:8" r="8">
      <c s="4" r="A8" t="s">
        <v>370</v>
      </c>
      <c s="4" r="C8" t="s">
        <v>371</v>
      </c>
      <c s="4" r="E8" t="s">
        <v>371</v>
      </c>
      <c s="4" r="F8" t="s">
        <v>371</v>
      </c>
      <c s="4" r="G8" t="s">
        <v>372</v>
      </c>
    </row>
    <row spans="1:8" r="9">
      <c s="4" r="A9" t="s">
        <v>373</v>
      </c>
      <c s="7" r="C9" t="n">
        <v>142898000</v>
      </c>
      <c s="7" r="E9" t="n">
        <v>50232000</v>
      </c>
      <c s="7" r="F9" t="n">
        <v>913557000</v>
      </c>
      <c s="7" r="G9" t="n">
        <v>400000000</v>
      </c>
    </row>
    <row spans="1:8" r="10">
      <c s="4" r="A10" t="s">
        <v>374</v>
      </c>
      <c s="6" r="C10" t="n">
        <v>190532</v>
      </c>
      <c s="6" r="E10" t="n">
        <v>66975</v>
      </c>
      <c s="6" r="F10" t="n">
        <v>1218076</v>
      </c>
    </row>
    <row spans="1:8" r="11">
      <c s="4" r="A11" t="s">
        <v>375</v>
      </c>
      <c s="10" r="B11" t="n">
        <v>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4"/>
  </cols>
  <sheetData>
    <row spans="1:4" r="1">
      <c s="1" r="A1" t="s">
        <v>376</v>
      </c>
      <c s="2" r="C1" t="s">
        <v>1</v>
      </c>
    </row>
    <row spans="1:4" r="2">
      <c s="2" r="C2" t="s">
        <v>2</v>
      </c>
      <c s="2" r="D2" t="s">
        <v>32</v>
      </c>
    </row>
    <row spans="1:4" r="3">
      <c s="4" r="A3" t="s">
        <v>377</v>
      </c>
      <c s="11" r="C3" t="n">
        <v>62.4</v>
      </c>
    </row>
    <row spans="1:4" r="4">
      <c s="4" r="A4" t="s">
        <v>378</v>
      </c>
      <c s="6" r="C4" t="n">
        <v>3333</v>
      </c>
      <c s="6" r="D4" t="n">
        <v>10000</v>
      </c>
    </row>
    <row spans="1:4" r="5">
      <c s="4" r="A5" t="s">
        <v>379</v>
      </c>
      <c s="4" r="C5" t="s">
        <v>380</v>
      </c>
    </row>
    <row spans="1:4" r="6">
      <c s="4" r="A6" t="s">
        <v>381</v>
      </c>
      <c s="11" r="C6" t="n">
        <v>62.4</v>
      </c>
    </row>
    <row spans="1:4" r="7">
      <c s="4" r="A7" t="s">
        <v>382</v>
      </c>
      <c s="6" r="C7" t="n">
        <v>3333</v>
      </c>
    </row>
    <row spans="1:4" r="8">
      <c s="4" r="A8" t="s">
        <v>383</v>
      </c>
      <c s="11" r="C8" t="n">
        <v>62.4</v>
      </c>
    </row>
    <row spans="1:4" r="9">
      <c s="4" r="A9" t="s">
        <v>240</v>
      </c>
    </row>
    <row spans="1:4" r="10">
      <c s="4" r="A10" t="s">
        <v>377</v>
      </c>
      <c s="4" r="C10" t="s">
        <v>371</v>
      </c>
    </row>
    <row spans="1:4" r="11">
      <c s="4" r="A11" t="s">
        <v>378</v>
      </c>
      <c s="4" r="B11" t="s">
        <v>243</v>
      </c>
      <c s="6" r="C11" t="n">
        <v>1218076</v>
      </c>
    </row>
    <row spans="1:4" r="12">
      <c s="4" r="A12" t="s">
        <v>379</v>
      </c>
      <c s="4" r="C12" t="s">
        <v>384</v>
      </c>
    </row>
    <row spans="1:4" r="13">
      <c s="4" r="A13" t="s">
        <v>381</v>
      </c>
      <c s="4" r="C13" t="s">
        <v>371</v>
      </c>
    </row>
    <row spans="1:4" r="14">
      <c s="4" r="A14" t="s">
        <v>382</v>
      </c>
      <c s="6" r="C14" t="n">
        <v>1218076</v>
      </c>
    </row>
    <row spans="1:4" r="15">
      <c s="4" r="A15" t="s">
        <v>383</v>
      </c>
      <c s="4" r="C15" t="s">
        <v>371</v>
      </c>
    </row>
    <row spans="1:4" r="16">
      <c s="4" r="A16" t="s">
        <v>244</v>
      </c>
    </row>
    <row spans="1:4" r="17">
      <c s="4" r="A17" t="s">
        <v>377</v>
      </c>
      <c s="4" r="C17" t="s">
        <v>371</v>
      </c>
    </row>
    <row spans="1:4" r="18">
      <c s="4" r="A18" t="s">
        <v>378</v>
      </c>
      <c s="4" r="B18" t="s">
        <v>246</v>
      </c>
      <c s="6" r="C18" t="n">
        <v>66975</v>
      </c>
    </row>
    <row spans="1:4" r="19">
      <c s="4" r="A19" t="s">
        <v>379</v>
      </c>
      <c s="4" r="C19" t="s">
        <v>385</v>
      </c>
    </row>
    <row spans="1:4" r="20">
      <c s="4" r="A20" t="s">
        <v>381</v>
      </c>
      <c s="4" r="C20" t="s">
        <v>371</v>
      </c>
    </row>
    <row spans="1:4" r="21">
      <c s="4" r="A21" t="s">
        <v>382</v>
      </c>
      <c s="6" r="C21" t="n">
        <v>66975</v>
      </c>
    </row>
    <row spans="1:4" r="22">
      <c s="4" r="A22" t="s">
        <v>383</v>
      </c>
      <c s="4" r="C22" t="s">
        <v>371</v>
      </c>
    </row>
    <row spans="1:4" r="23">
      <c s="4" r="A23" t="s">
        <v>247</v>
      </c>
    </row>
    <row spans="1:4" r="24">
      <c s="4" r="A24" t="s">
        <v>377</v>
      </c>
      <c s="4" r="C24" t="s">
        <v>371</v>
      </c>
    </row>
    <row spans="1:4" r="25">
      <c s="4" r="A25" t="s">
        <v>378</v>
      </c>
      <c s="4" r="B25" t="s">
        <v>249</v>
      </c>
      <c s="6" r="C25" t="n">
        <v>190532</v>
      </c>
    </row>
    <row spans="1:4" r="26">
      <c s="4" r="A26" t="s">
        <v>379</v>
      </c>
      <c s="4" r="C26" t="s">
        <v>386</v>
      </c>
    </row>
    <row spans="1:4" r="27">
      <c s="4" r="A27" t="s">
        <v>381</v>
      </c>
      <c s="4" r="C27" t="s">
        <v>371</v>
      </c>
    </row>
    <row spans="1:4" r="28">
      <c s="4" r="A28" t="s">
        <v>382</v>
      </c>
      <c s="6" r="C28" t="n">
        <v>190532</v>
      </c>
    </row>
    <row spans="1:4" r="29">
      <c s="4" r="A29" t="s">
        <v>383</v>
      </c>
      <c s="4" r="C29" t="s">
        <v>371</v>
      </c>
    </row>
    <row spans="1:4" r="30">
      <c r="A30" t="n"/>
    </row>
    <row spans="1:4" r="31">
      <c s="4" r="A31" t="s">
        <v>243</v>
      </c>
      <c s="4" r="B31" t="s">
        <v>250</v>
      </c>
    </row>
    <row spans="1:4" r="32">
      <c s="4" r="A32" t="s">
        <v>246</v>
      </c>
      <c s="4" r="B32" t="s">
        <v>251</v>
      </c>
    </row>
    <row spans="1:4" r="33">
      <c s="4" r="A33" t="s">
        <v>249</v>
      </c>
      <c s="4" r="B33" t="s">
        <v>252</v>
      </c>
    </row>
  </sheetData>
  <mergeCells count="5">
    <mergeCell ref="A1:B2"/>
    <mergeCell ref="A30:C30"/>
    <mergeCell ref="B31:C31"/>
    <mergeCell ref="B32:C32"/>
    <mergeCell ref="B33:C33"/>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87</v>
      </c>
      <c s="2" r="B1" t="s">
        <v>388</v>
      </c>
    </row>
    <row spans="1:4" r="2">
      <c s="2" r="B2" t="s">
        <v>389</v>
      </c>
      <c s="2" r="C2" t="s">
        <v>390</v>
      </c>
      <c s="2" r="D2" t="s">
        <v>73</v>
      </c>
    </row>
    <row spans="1:4" r="3">
      <c s="3" r="A3" t="s">
        <v>144</v>
      </c>
    </row>
    <row spans="1:4" r="4">
      <c s="4" r="A4" t="s">
        <v>391</v>
      </c>
      <c s="4" r="B4" t="s">
        <v>392</v>
      </c>
      <c s="4" r="C4" t="s">
        <v>392</v>
      </c>
      <c s="4" r="D4" t="s">
        <v>392</v>
      </c>
    </row>
    <row spans="1:4" r="5">
      <c s="4" r="A5" t="s">
        <v>393</v>
      </c>
      <c s="4" r="B5" t="s">
        <v>394</v>
      </c>
      <c s="4" r="C5" t="s">
        <v>395</v>
      </c>
      <c s="4" r="D5" t="s">
        <v>396</v>
      </c>
    </row>
    <row spans="1:4" r="6">
      <c s="4" r="A6" t="s">
        <v>397</v>
      </c>
      <c s="4" r="B6" t="s">
        <v>398</v>
      </c>
      <c s="4" r="C6" t="s">
        <v>399</v>
      </c>
      <c s="4" r="D6" t="s">
        <v>400</v>
      </c>
    </row>
    <row spans="1:4" r="7">
      <c s="4" r="A7" t="s">
        <v>401</v>
      </c>
      <c s="4" r="B7" t="s">
        <v>402</v>
      </c>
      <c s="4" r="C7" t="s">
        <v>402</v>
      </c>
      <c s="4" r="D7" t="s">
        <v>402</v>
      </c>
    </row>
    <row spans="1:4" r="8">
      <c s="4" r="A8" t="s">
        <v>403</v>
      </c>
      <c s="8" r="B8" t="n">
        <v>1.086</v>
      </c>
      <c s="8" r="C8" t="n">
        <v>1.215</v>
      </c>
      <c s="8" r="D8" t="n">
        <v>0.972</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2"/>
    <col customWidth="1" max="2" min="2" width="80"/>
    <col customWidth="1" max="3" min="3" width="16"/>
    <col customWidth="1" max="4" min="4" width="14"/>
  </cols>
  <sheetData>
    <row spans="1:4" r="1">
      <c s="1" r="A1" t="s">
        <v>404</v>
      </c>
      <c s="2" r="C1" t="s">
        <v>1</v>
      </c>
    </row>
    <row spans="1:4" r="2">
      <c s="2" r="C2" t="s">
        <v>2</v>
      </c>
      <c s="2" r="D2" t="s">
        <v>32</v>
      </c>
    </row>
    <row spans="1:4" r="3">
      <c s="4" r="A3" t="s">
        <v>405</v>
      </c>
      <c s="6" r="C3" t="n">
        <v>3333</v>
      </c>
      <c s="6" r="D3" t="n">
        <v>10000</v>
      </c>
    </row>
    <row spans="1:4" r="4">
      <c s="4" r="A4" t="s">
        <v>406</v>
      </c>
      <c s="4" r="C4" t="s">
        <v>407</v>
      </c>
    </row>
    <row spans="1:4" r="5">
      <c s="4" r="A5" t="s">
        <v>408</v>
      </c>
      <c s="6" r="C5" t="n">
        <v>3654229</v>
      </c>
    </row>
    <row spans="1:4" r="6">
      <c s="4" r="A6" t="s">
        <v>240</v>
      </c>
    </row>
    <row spans="1:4" r="7">
      <c s="4" r="A7" t="s">
        <v>405</v>
      </c>
      <c s="4" r="B7" t="s">
        <v>243</v>
      </c>
      <c s="6" r="C7" t="n">
        <v>1218076</v>
      </c>
    </row>
    <row spans="1:4" r="8">
      <c s="4" r="A8" t="s">
        <v>408</v>
      </c>
      <c s="6" r="C8" t="n">
        <v>1218076</v>
      </c>
    </row>
    <row spans="1:4" r="9">
      <c s="4" r="A9" t="s">
        <v>409</v>
      </c>
      <c s="4" r="C9" t="s">
        <v>371</v>
      </c>
    </row>
    <row spans="1:4" r="10">
      <c s="4" r="A10" t="s">
        <v>410</v>
      </c>
      <c s="7" r="C10" t="n">
        <v>118397000</v>
      </c>
    </row>
    <row spans="1:4" r="11">
      <c s="4" r="A11" t="s">
        <v>411</v>
      </c>
      <c s="4" r="C11" t="s">
        <v>412</v>
      </c>
    </row>
    <row spans="1:4" r="12">
      <c s="4" r="A12" t="s">
        <v>244</v>
      </c>
    </row>
    <row spans="1:4" r="13">
      <c s="4" r="A13" t="s">
        <v>405</v>
      </c>
      <c s="4" r="B13" t="s">
        <v>246</v>
      </c>
      <c s="6" r="C13" t="n">
        <v>66975</v>
      </c>
    </row>
    <row spans="1:4" r="14">
      <c s="4" r="A14" t="s">
        <v>408</v>
      </c>
      <c s="6" r="C14" t="n">
        <v>66975</v>
      </c>
    </row>
    <row spans="1:4" r="15">
      <c s="4" r="A15" t="s">
        <v>409</v>
      </c>
      <c s="4" r="C15" t="s">
        <v>371</v>
      </c>
    </row>
    <row spans="1:4" r="16">
      <c s="4" r="A16" t="s">
        <v>410</v>
      </c>
      <c s="7" r="C16" t="n">
        <v>8137500</v>
      </c>
    </row>
    <row spans="1:4" r="17">
      <c s="4" r="A17" t="s">
        <v>411</v>
      </c>
      <c s="4" r="C17" t="s">
        <v>413</v>
      </c>
    </row>
    <row spans="1:4" r="18">
      <c s="4" r="A18" t="s">
        <v>247</v>
      </c>
    </row>
    <row spans="1:4" r="19">
      <c s="4" r="A19" t="s">
        <v>405</v>
      </c>
      <c s="4" r="B19" t="s">
        <v>249</v>
      </c>
      <c s="6" r="C19" t="n">
        <v>190532</v>
      </c>
    </row>
    <row spans="1:4" r="20">
      <c s="4" r="A20" t="s">
        <v>408</v>
      </c>
      <c s="6" r="C20" t="n">
        <v>190532</v>
      </c>
    </row>
    <row spans="1:4" r="21">
      <c s="4" r="A21" t="s">
        <v>409</v>
      </c>
      <c s="4" r="C21" t="s">
        <v>371</v>
      </c>
    </row>
    <row spans="1:4" r="22">
      <c s="4" r="A22" t="s">
        <v>410</v>
      </c>
      <c s="7" r="C22" t="n">
        <v>20691700</v>
      </c>
    </row>
    <row spans="1:4" r="23">
      <c s="4" r="A23" t="s">
        <v>411</v>
      </c>
      <c s="4" r="C23" t="s">
        <v>414</v>
      </c>
    </row>
    <row spans="1:4" r="24">
      <c r="A24" t="n"/>
    </row>
    <row spans="1:4" r="25">
      <c s="4" r="A25" t="s">
        <v>243</v>
      </c>
      <c s="4" r="B25" t="s">
        <v>250</v>
      </c>
    </row>
    <row spans="1:4" r="26">
      <c s="4" r="A26" t="s">
        <v>246</v>
      </c>
      <c s="4" r="B26" t="s">
        <v>251</v>
      </c>
    </row>
    <row spans="1:4" r="27">
      <c s="4" r="A27" t="s">
        <v>249</v>
      </c>
      <c s="4" r="B27" t="s">
        <v>252</v>
      </c>
    </row>
  </sheetData>
  <mergeCells count="5">
    <mergeCell ref="A1:B2"/>
    <mergeCell ref="A24:C24"/>
    <mergeCell ref="B25:C25"/>
    <mergeCell ref="B26:C26"/>
    <mergeCell ref="B27:C27"/>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5</v>
      </c>
      <c s="2" r="B1" t="s">
        <v>2</v>
      </c>
      <c s="2" r="C1" t="s">
        <v>32</v>
      </c>
    </row>
    <row spans="1:3" r="2">
      <c s="3" r="A2" t="s">
        <v>416</v>
      </c>
    </row>
    <row spans="1:3" r="3">
      <c s="4" r="A3" t="s">
        <v>417</v>
      </c>
      <c s="7" r="B3" t="n">
        <v>32482</v>
      </c>
      <c s="7" r="C3" t="n">
        <v>132459</v>
      </c>
    </row>
    <row spans="1:3" r="4">
      <c s="4" r="A4" t="s">
        <v>418</v>
      </c>
      <c s="6" r="B4" t="n">
        <v>219615</v>
      </c>
      <c s="6" r="C4" t="n">
        <v>263327</v>
      </c>
    </row>
    <row spans="1:3" r="5">
      <c s="4" r="A5" t="s">
        <v>419</v>
      </c>
      <c s="4" r="B5" t="s">
        <v>39</v>
      </c>
      <c s="6" r="C5" t="n">
        <v>4791</v>
      </c>
    </row>
    <row spans="1:3" r="6">
      <c s="4" r="A6" t="s">
        <v>420</v>
      </c>
      <c s="6" r="B6" t="n">
        <v>252097</v>
      </c>
      <c s="6" r="C6" t="n">
        <v>400577</v>
      </c>
    </row>
    <row spans="1:3" r="7">
      <c s="4" r="A7" t="s">
        <v>421</v>
      </c>
      <c s="6" r="B7" t="n">
        <v>-252097</v>
      </c>
      <c s="6" r="C7" t="n">
        <v>-400577</v>
      </c>
    </row>
    <row spans="1:3" r="8">
      <c s="4" r="A8" t="s">
        <v>422</v>
      </c>
      <c s="4" r="B8" t="s">
        <v>39</v>
      </c>
      <c s="4" r="C8" t="s">
        <v>3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23</v>
      </c>
      <c s="2" r="B1" t="s">
        <v>71</v>
      </c>
      <c s="2" r="D1" t="s">
        <v>1</v>
      </c>
    </row>
    <row spans="1:5" r="2">
      <c s="2" r="B2" t="s">
        <v>2</v>
      </c>
      <c s="2" r="C2" t="s">
        <v>73</v>
      </c>
      <c s="2" r="D2" t="s">
        <v>2</v>
      </c>
      <c s="2" r="E2" t="s">
        <v>73</v>
      </c>
    </row>
    <row spans="1:5" r="3">
      <c s="3" r="A3" t="s">
        <v>152</v>
      </c>
    </row>
    <row spans="1:5" r="4">
      <c s="4" r="A4" t="s">
        <v>424</v>
      </c>
      <c s="4" r="B4" t="s">
        <v>425</v>
      </c>
      <c s="4" r="C4" t="s">
        <v>425</v>
      </c>
      <c s="4" r="D4" t="s">
        <v>425</v>
      </c>
      <c s="4" r="E4" t="s">
        <v>425</v>
      </c>
    </row>
    <row spans="1:5" r="5">
      <c s="4" r="A5" t="s">
        <v>426</v>
      </c>
      <c s="4" r="B5" t="s">
        <v>427</v>
      </c>
      <c s="4" r="C5" t="s">
        <v>346</v>
      </c>
      <c s="4" r="D5" t="s">
        <v>428</v>
      </c>
      <c s="4" r="E5" t="s">
        <v>429</v>
      </c>
    </row>
    <row spans="1:5" r="6">
      <c s="4" r="A6" t="s">
        <v>430</v>
      </c>
      <c s="4" r="B6" t="s">
        <v>431</v>
      </c>
      <c s="4" r="C6" t="s">
        <v>432</v>
      </c>
      <c s="4" r="D6" t="s">
        <v>433</v>
      </c>
      <c s="4" r="E6" t="s">
        <v>434</v>
      </c>
    </row>
    <row spans="1:5" r="7">
      <c s="4" r="A7" t="s">
        <v>435</v>
      </c>
      <c s="4" r="B7" t="s">
        <v>39</v>
      </c>
      <c s="4" r="C7" t="s">
        <v>39</v>
      </c>
      <c s="4" r="D7" t="s">
        <v>39</v>
      </c>
      <c s="4" r="E7" t="s">
        <v>3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4"/>
    <col customWidth="1" max="5" min="5" width="15"/>
    <col customWidth="1" max="6" min="6" width="14"/>
  </cols>
  <sheetData>
    <row spans="1:6" r="1">
      <c s="1" r="A1" t="s">
        <v>436</v>
      </c>
      <c s="2" r="B1" t="s">
        <v>71</v>
      </c>
      <c s="2" r="E1" t="s">
        <v>1</v>
      </c>
    </row>
    <row spans="1:6" r="2">
      <c s="2" r="B2" t="s">
        <v>2</v>
      </c>
      <c s="2" r="C2" t="s">
        <v>73</v>
      </c>
      <c s="2" r="D2" t="s">
        <v>72</v>
      </c>
      <c s="2" r="E2" t="s">
        <v>2</v>
      </c>
      <c s="2" r="F2" t="s">
        <v>73</v>
      </c>
    </row>
    <row spans="1:6" r="3">
      <c s="3" r="A3" t="s">
        <v>437</v>
      </c>
    </row>
    <row spans="1:6" r="4">
      <c s="4" r="A4" t="s">
        <v>424</v>
      </c>
      <c s="4" r="B4" t="s">
        <v>438</v>
      </c>
      <c s="4" r="C4" t="s">
        <v>438</v>
      </c>
      <c s="4" r="E4" t="s">
        <v>438</v>
      </c>
      <c s="4" r="F4" t="s">
        <v>438</v>
      </c>
    </row>
    <row spans="1:6" r="5">
      <c s="4" r="A5" t="s">
        <v>439</v>
      </c>
      <c s="7" r="B5" t="n">
        <v>-404922</v>
      </c>
      <c s="7" r="D5" t="n">
        <v>-45709</v>
      </c>
      <c s="7" r="E5" t="n">
        <v>-943350</v>
      </c>
      <c s="7" r="F5" t="n">
        <v>-253213</v>
      </c>
    </row>
    <row spans="1:6" r="6">
      <c s="4" r="A6" t="s">
        <v>440</v>
      </c>
    </row>
    <row spans="1:6" r="7">
      <c s="3" r="A7" t="s">
        <v>437</v>
      </c>
    </row>
    <row spans="1:6" r="8">
      <c s="4" r="A8" t="s">
        <v>424</v>
      </c>
      <c s="4" r="E8" t="s">
        <v>438</v>
      </c>
    </row>
    <row spans="1:6" r="9">
      <c s="4" r="A9" t="s">
        <v>439</v>
      </c>
      <c s="6" r="B9" t="n">
        <v>45576000</v>
      </c>
      <c s="7" r="E9" t="n">
        <v>95536000</v>
      </c>
    </row>
    <row spans="1:6" r="10">
      <c s="4" r="A10" t="s">
        <v>441</v>
      </c>
      <c s="6" r="B10" t="n">
        <v>15496000</v>
      </c>
      <c s="7" r="E10" t="n">
        <v>32482000</v>
      </c>
    </row>
    <row spans="1:6" r="11">
      <c s="4" r="A11" t="s">
        <v>442</v>
      </c>
    </row>
    <row spans="1:6" r="12">
      <c s="3" r="A12" t="s">
        <v>437</v>
      </c>
    </row>
    <row spans="1:6" r="13">
      <c s="4" r="A13" t="s">
        <v>424</v>
      </c>
      <c s="4" r="E13" t="s">
        <v>432</v>
      </c>
    </row>
    <row spans="1:6" r="14">
      <c s="4" r="A14" t="s">
        <v>439</v>
      </c>
      <c s="6" r="B14" t="n">
        <v>372216000</v>
      </c>
      <c s="7" r="E14" t="n">
        <v>878782000</v>
      </c>
    </row>
    <row spans="1:6" r="15">
      <c s="4" r="A15" t="s">
        <v>441</v>
      </c>
      <c s="7" r="B15" t="n">
        <v>93054000</v>
      </c>
      <c s="7" r="E15" t="n">
        <v>219695000</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21"/>
  </cols>
  <sheetData>
    <row spans="1:2" r="1">
      <c s="1" r="A1" t="s">
        <v>443</v>
      </c>
      <c s="2" r="B1" t="s">
        <v>444</v>
      </c>
    </row>
    <row spans="1:2" r="2">
      <c s="3" r="A2" t="s">
        <v>155</v>
      </c>
    </row>
    <row spans="1:2" r="3">
      <c s="6" r="A3" t="n">
        <v>2017</v>
      </c>
      <c s="7" r="B3" t="n">
        <v>209169</v>
      </c>
    </row>
    <row spans="1:2" r="4">
      <c s="6" r="A4" t="n">
        <v>2018</v>
      </c>
      <c s="6" r="B4" t="n">
        <v>220125</v>
      </c>
    </row>
    <row spans="1:2" r="5">
      <c s="6" r="A5" t="n">
        <v>2019</v>
      </c>
      <c s="6" r="B5" t="n">
        <v>231082</v>
      </c>
    </row>
    <row spans="1:2" r="6">
      <c s="4" r="A6" t="s">
        <v>313</v>
      </c>
      <c s="7" r="B6" t="n">
        <v>66037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s>
  <sheetData>
    <row spans="1:5" r="1">
      <c s="1" r="A1" t="s">
        <v>445</v>
      </c>
      <c s="2" r="B1" t="s">
        <v>71</v>
      </c>
      <c s="2" r="D1" t="s">
        <v>1</v>
      </c>
    </row>
    <row spans="1:5" r="2">
      <c s="2" r="B2" t="s">
        <v>2</v>
      </c>
      <c s="2" r="C2" t="s">
        <v>73</v>
      </c>
      <c s="2" r="D2" t="s">
        <v>2</v>
      </c>
      <c s="2" r="E2" t="s">
        <v>73</v>
      </c>
    </row>
    <row spans="1:5" r="3">
      <c s="3" r="A3" t="s">
        <v>155</v>
      </c>
    </row>
    <row spans="1:5" r="4">
      <c s="4" r="A4" t="s">
        <v>446</v>
      </c>
      <c s="7" r="B4" t="n">
        <v>149467</v>
      </c>
      <c s="7" r="C4" t="n">
        <v>85714</v>
      </c>
      <c s="7" r="D4" t="n">
        <v>259050</v>
      </c>
      <c s="7" r="E4" t="n">
        <v>19445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0</v>
      </c>
      <c s="2" r="B1" t="s">
        <v>71</v>
      </c>
      <c s="2" r="D1" t="s">
        <v>1</v>
      </c>
    </row>
    <row spans="1:5" r="2">
      <c s="2" r="B2" t="s">
        <v>2</v>
      </c>
      <c s="2" r="C2" t="s">
        <v>72</v>
      </c>
      <c s="2" r="D2" t="s">
        <v>2</v>
      </c>
      <c s="2" r="E2" t="s">
        <v>73</v>
      </c>
    </row>
    <row spans="1:5" r="3">
      <c s="3" r="A3" t="s">
        <v>74</v>
      </c>
    </row>
    <row spans="1:5" r="4">
      <c s="4" r="A4" t="s">
        <v>75</v>
      </c>
      <c s="7" r="B4" t="n">
        <v>1191048</v>
      </c>
      <c s="7" r="C4" t="n">
        <v>1213646</v>
      </c>
      <c s="7" r="D4" t="n">
        <v>4267574</v>
      </c>
      <c s="7" r="E4" t="n">
        <v>5343433</v>
      </c>
    </row>
    <row spans="1:5" r="5">
      <c s="4" r="A5" t="s">
        <v>76</v>
      </c>
      <c s="6" r="B5" t="n">
        <v>1107415</v>
      </c>
      <c s="6" r="C5" t="n">
        <v>1167900</v>
      </c>
      <c s="6" r="D5" t="n">
        <v>4107872</v>
      </c>
      <c s="6" r="E5" t="n">
        <v>5141911</v>
      </c>
    </row>
    <row spans="1:5" r="6">
      <c s="4" r="A6" t="s">
        <v>77</v>
      </c>
      <c s="6" r="B6" t="n">
        <v>83633</v>
      </c>
      <c s="6" r="C6" t="n">
        <v>45746</v>
      </c>
      <c s="6" r="D6" t="n">
        <v>159702</v>
      </c>
      <c s="6" r="E6" t="n">
        <v>201522</v>
      </c>
    </row>
    <row spans="1:5" r="7">
      <c s="4" r="A7" t="s">
        <v>78</v>
      </c>
      <c s="6" r="B7" t="n">
        <v>488556</v>
      </c>
      <c s="6" r="C7" t="n">
        <v>91455</v>
      </c>
      <c s="6" r="D7" t="n">
        <v>1103052</v>
      </c>
      <c s="6" r="E7" t="n">
        <v>454735</v>
      </c>
    </row>
    <row spans="1:5" r="8">
      <c s="4" r="A8" t="s">
        <v>79</v>
      </c>
      <c s="6" r="B8" t="n">
        <v>-404922</v>
      </c>
      <c s="6" r="C8" t="n">
        <v>-45709</v>
      </c>
      <c s="6" r="D8" t="n">
        <v>-943350</v>
      </c>
      <c s="6" r="E8" t="n">
        <v>-253213</v>
      </c>
    </row>
    <row spans="1:5" r="9">
      <c s="3" r="A9" t="s">
        <v>80</v>
      </c>
    </row>
    <row spans="1:5" r="10">
      <c s="4" r="A10" t="s">
        <v>81</v>
      </c>
      <c s="6" r="B10" t="n">
        <v>105</v>
      </c>
      <c s="6" r="C10" t="n">
        <v>-188</v>
      </c>
      <c s="6" r="D10" t="n">
        <v>-290</v>
      </c>
      <c s="6" r="E10" t="n">
        <v>-491</v>
      </c>
    </row>
    <row spans="1:5" r="11">
      <c s="4" r="A11" t="s">
        <v>82</v>
      </c>
      <c s="6" r="B11" t="n">
        <v>-7636</v>
      </c>
      <c s="6" r="C11" t="n">
        <v>-35</v>
      </c>
      <c s="6" r="D11" t="n">
        <v>-8865</v>
      </c>
      <c s="6" r="E11" t="n">
        <v>-2481</v>
      </c>
    </row>
    <row spans="1:5" r="12">
      <c s="4" r="A12" t="s">
        <v>83</v>
      </c>
      <c s="6" r="B12" t="n">
        <v>20401</v>
      </c>
      <c s="6" r="C12" t="n">
        <v>9509</v>
      </c>
      <c s="6" r="D12" t="n">
        <v>40122</v>
      </c>
      <c s="6" r="E12" t="n">
        <v>38409</v>
      </c>
    </row>
    <row spans="1:5" r="13">
      <c s="4" r="A13" t="s">
        <v>84</v>
      </c>
      <c s="6" r="B13" t="n">
        <v>12870</v>
      </c>
      <c s="6" r="C13" t="n">
        <v>9286</v>
      </c>
      <c s="6" r="D13" t="n">
        <v>30967</v>
      </c>
      <c s="6" r="E13" t="n">
        <v>35437</v>
      </c>
    </row>
    <row spans="1:5" r="14">
      <c s="4" r="A14" t="s">
        <v>85</v>
      </c>
      <c s="6" r="B14" t="n">
        <v>-417792</v>
      </c>
      <c s="6" r="C14" t="n">
        <v>-54995</v>
      </c>
      <c s="6" r="D14" t="n">
        <v>-974317</v>
      </c>
      <c s="6" r="E14" t="n">
        <v>-288650</v>
      </c>
    </row>
    <row spans="1:5" r="15">
      <c s="4" r="A15" t="s">
        <v>86</v>
      </c>
      <c s="4" r="B15" t="s">
        <v>39</v>
      </c>
      <c s="4" r="C15" t="s">
        <v>39</v>
      </c>
      <c s="4" r="D15" t="s">
        <v>39</v>
      </c>
      <c s="4" r="E15" t="s">
        <v>39</v>
      </c>
    </row>
    <row spans="1:5" r="16">
      <c s="4" r="A16" t="s">
        <v>87</v>
      </c>
      <c s="6" r="B16" t="n">
        <v>-417792</v>
      </c>
      <c s="6" r="C16" t="n">
        <v>-54995</v>
      </c>
      <c s="6" r="D16" t="n">
        <v>-974317</v>
      </c>
      <c s="6" r="E16" t="n">
        <v>-288650</v>
      </c>
    </row>
    <row spans="1:5" r="17">
      <c s="4" r="A17" t="s">
        <v>88</v>
      </c>
      <c s="6" r="B17" t="n">
        <v>-34695</v>
      </c>
      <c s="6" r="C17" t="n">
        <v>-35472</v>
      </c>
      <c s="6" r="D17" t="n">
        <v>-115108</v>
      </c>
      <c s="6" r="E17" t="n">
        <v>-283342</v>
      </c>
    </row>
    <row spans="1:5" r="18">
      <c s="4" r="A18" t="s">
        <v>89</v>
      </c>
      <c s="6" r="B18" t="n">
        <v>-452486</v>
      </c>
      <c s="6" r="C18" t="n">
        <v>-90467</v>
      </c>
      <c s="6" r="D18" t="n">
        <v>-1089425</v>
      </c>
      <c s="6" r="E18" t="n">
        <v>-571992</v>
      </c>
    </row>
    <row spans="1:5" r="19">
      <c s="4" r="A19" t="s">
        <v>90</v>
      </c>
      <c s="6" r="B19" t="n">
        <v>-143881</v>
      </c>
      <c s="4" r="C19" t="s">
        <v>39</v>
      </c>
      <c s="6" r="D19" t="n">
        <v>-274580</v>
      </c>
      <c s="4" r="E19" t="s">
        <v>39</v>
      </c>
    </row>
    <row spans="1:5" r="20">
      <c s="4" r="A20" t="s">
        <v>91</v>
      </c>
      <c s="6" r="B20" t="n">
        <v>-308605</v>
      </c>
      <c s="6" r="C20" t="n">
        <v>-90467</v>
      </c>
      <c s="6" r="D20" t="n">
        <v>-814845</v>
      </c>
      <c s="6" r="E20" t="n">
        <v>-571992</v>
      </c>
    </row>
    <row spans="1:5" r="21">
      <c s="3" r="A21" t="s">
        <v>92</v>
      </c>
    </row>
    <row spans="1:5" r="22">
      <c s="4" r="A22" t="s">
        <v>93</v>
      </c>
      <c s="6" r="B22" t="n">
        <v>38934</v>
      </c>
      <c s="6" r="C22" t="n">
        <v>107712</v>
      </c>
      <c s="6" r="D22" t="n">
        <v>67468</v>
      </c>
      <c s="6" r="E22" t="n">
        <v>88335</v>
      </c>
    </row>
    <row spans="1:5" r="23">
      <c s="4" r="A23" t="s">
        <v>94</v>
      </c>
      <c s="6" r="B23" t="n">
        <v>1243</v>
      </c>
      <c s="4" r="C23" t="s">
        <v>39</v>
      </c>
      <c s="6" r="D23" t="n">
        <v>8031</v>
      </c>
      <c s="4" r="E23" t="s">
        <v>39</v>
      </c>
    </row>
    <row spans="1:5" r="24">
      <c s="4" r="A24" t="s">
        <v>95</v>
      </c>
      <c s="6" r="B24" t="n">
        <v>-269671</v>
      </c>
      <c s="6" r="C24" t="n">
        <v>17245</v>
      </c>
      <c s="6" r="D24" t="n">
        <v>-747377</v>
      </c>
      <c s="6" r="E24" t="n">
        <v>-483658</v>
      </c>
    </row>
    <row spans="1:5" r="25">
      <c s="4" r="A25" t="s">
        <v>96</v>
      </c>
      <c s="7" r="B25" t="n">
        <v>-142638</v>
      </c>
      <c s="4" r="C25" t="s">
        <v>39</v>
      </c>
      <c s="7" r="D25" t="n">
        <v>-266549</v>
      </c>
      <c s="4" r="E25" t="s">
        <v>39</v>
      </c>
    </row>
    <row spans="1:5" r="26">
      <c s="3" r="A26" t="s">
        <v>97</v>
      </c>
    </row>
    <row spans="1:5" r="27">
      <c s="4" r="A27" t="s">
        <v>98</v>
      </c>
      <c s="9" r="B27" t="n">
        <v>-0.03</v>
      </c>
      <c s="9" r="C27" t="n">
        <v>0.01</v>
      </c>
      <c s="9" r="D27" t="n">
        <v>-0.07000000000000001</v>
      </c>
      <c s="9" r="E27" t="n">
        <v>-0.01</v>
      </c>
    </row>
    <row spans="1:5" r="28">
      <c s="4" r="A28" t="s">
        <v>99</v>
      </c>
      <c s="4" r="B28" t="s">
        <v>39</v>
      </c>
      <c s="4" r="C28" t="s">
        <v>39</v>
      </c>
      <c s="10" r="D28" t="n">
        <v>-0.01</v>
      </c>
      <c s="4" r="E28" t="s">
        <v>39</v>
      </c>
    </row>
    <row spans="1:5" r="29">
      <c s="4" r="A29" t="s">
        <v>100</v>
      </c>
      <c s="9" r="B29" t="n">
        <v>-0.03</v>
      </c>
      <c s="9" r="C29" t="n">
        <v>0.01</v>
      </c>
      <c s="9" r="D29" t="n">
        <v>-0.08</v>
      </c>
      <c s="9" r="E29" t="n">
        <v>-0.01</v>
      </c>
    </row>
    <row spans="1:5" r="30">
      <c s="3" r="A30" t="s">
        <v>101</v>
      </c>
    </row>
    <row spans="1:5" r="31">
      <c s="4" r="A31" t="s">
        <v>102</v>
      </c>
      <c s="6" r="B31" t="n">
        <v>9906426</v>
      </c>
      <c s="6" r="C31" t="n">
        <v>8430842</v>
      </c>
      <c s="6" r="D31" t="n">
        <v>9852888</v>
      </c>
      <c s="6" r="E31" t="n">
        <v>8430842</v>
      </c>
    </row>
    <row spans="1:5" r="32">
      <c s="4" r="A32" t="s">
        <v>103</v>
      </c>
      <c s="6" r="B32" t="n">
        <v>10153666</v>
      </c>
      <c s="6" r="C32" t="n">
        <v>8619268</v>
      </c>
      <c s="6" r="D32" t="n">
        <v>10375447</v>
      </c>
      <c s="6" r="E32" t="n">
        <v>86192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4"/>
    <col customWidth="1" max="2" min="2" width="16"/>
    <col customWidth="1" max="3" min="3" width="15"/>
  </cols>
  <sheetData>
    <row spans="1:3" r="1">
      <c s="1" r="A1" t="s">
        <v>447</v>
      </c>
      <c s="2" r="B1" t="s">
        <v>448</v>
      </c>
    </row>
    <row spans="1:3" r="2">
      <c s="2" r="B2" t="s">
        <v>449</v>
      </c>
      <c s="2" r="C2" t="s">
        <v>2</v>
      </c>
    </row>
    <row spans="1:3" r="3">
      <c s="3" r="A3" t="s">
        <v>450</v>
      </c>
    </row>
    <row spans="1:3" r="4">
      <c s="4" r="A4" t="s">
        <v>451</v>
      </c>
      <c s="4" r="B4" t="s">
        <v>302</v>
      </c>
    </row>
    <row spans="1:3" r="5">
      <c s="4" r="A5" t="s">
        <v>452</v>
      </c>
      <c s="4" r="B5" t="s">
        <v>453</v>
      </c>
    </row>
    <row spans="1:3" r="6">
      <c s="4" r="A6" t="s">
        <v>454</v>
      </c>
      <c s="7" r="C6" t="n">
        <v>1154262300</v>
      </c>
    </row>
    <row spans="1:3" r="7">
      <c s="4" r="A7" t="s">
        <v>455</v>
      </c>
    </row>
    <row spans="1:3" r="8">
      <c s="3" r="A8" t="s">
        <v>450</v>
      </c>
    </row>
    <row spans="1:3" r="9">
      <c s="4" r="A9" t="s">
        <v>451</v>
      </c>
      <c s="4" r="B9" t="s">
        <v>302</v>
      </c>
    </row>
    <row spans="1:3" r="10">
      <c s="4" r="A10" t="s">
        <v>456</v>
      </c>
    </row>
    <row spans="1:3" r="11">
      <c s="3" r="A11" t="s">
        <v>450</v>
      </c>
    </row>
    <row spans="1:3" r="12">
      <c s="4" r="A12" t="s">
        <v>451</v>
      </c>
      <c s="4" r="B12" t="s">
        <v>457</v>
      </c>
    </row>
    <row spans="1:3" r="13">
      <c s="4" r="A13" t="s">
        <v>458</v>
      </c>
    </row>
    <row spans="1:3" r="14">
      <c s="3" r="A14" t="s">
        <v>450</v>
      </c>
    </row>
    <row spans="1:3" r="15">
      <c s="4" r="A15" t="s">
        <v>451</v>
      </c>
      <c s="4" r="B15" t="s">
        <v>302</v>
      </c>
    </row>
    <row spans="1:3" r="16">
      <c s="4" r="A16" t="s">
        <v>459</v>
      </c>
    </row>
    <row spans="1:3" r="17">
      <c s="3" r="A17" t="s">
        <v>450</v>
      </c>
    </row>
    <row spans="1:3" r="18">
      <c s="4" r="A18" t="s">
        <v>452</v>
      </c>
      <c s="4" r="B18" t="s">
        <v>4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0</v>
      </c>
      <c s="2" r="B1" t="s">
        <v>2</v>
      </c>
      <c s="2" r="C1" t="s">
        <v>32</v>
      </c>
    </row>
    <row spans="1:3" r="2">
      <c s="3" r="A2" t="s">
        <v>161</v>
      </c>
    </row>
    <row spans="1:3" r="3">
      <c s="4" r="A3" t="s">
        <v>461</v>
      </c>
      <c s="7" r="B3" t="n">
        <v>17544</v>
      </c>
      <c s="7" r="C3" t="n">
        <v>30714</v>
      </c>
    </row>
    <row spans="1:3" r="4">
      <c s="4" r="A4" t="s">
        <v>111</v>
      </c>
      <c s="6" r="B4" t="n">
        <v>842</v>
      </c>
      <c s="6" r="C4" t="n">
        <v>329220</v>
      </c>
    </row>
    <row spans="1:3" r="5">
      <c s="4" r="A5" t="s">
        <v>462</v>
      </c>
      <c s="4" r="B5" t="s">
        <v>39</v>
      </c>
      <c s="6" r="C5" t="n">
        <v>17958</v>
      </c>
    </row>
    <row spans="1:3" r="6">
      <c s="4" r="A6" t="s">
        <v>463</v>
      </c>
      <c s="6" r="B6" t="n">
        <v>22505</v>
      </c>
      <c s="6" r="C6" t="n">
        <v>29812</v>
      </c>
    </row>
    <row spans="1:3" r="7">
      <c s="4" r="A7" t="s">
        <v>45</v>
      </c>
      <c s="6" r="B7" t="n">
        <v>40891</v>
      </c>
      <c s="6" r="C7" t="n">
        <v>510550</v>
      </c>
    </row>
    <row spans="1:3" r="8">
      <c s="4" r="A8" t="s">
        <v>47</v>
      </c>
      <c s="6" r="B8" t="n">
        <v>2249078</v>
      </c>
      <c s="6" r="C8" t="n">
        <v>786931</v>
      </c>
    </row>
    <row spans="1:3" r="9">
      <c s="4" r="A9" t="s">
        <v>48</v>
      </c>
      <c s="6" r="B9" t="n">
        <v>126005</v>
      </c>
      <c s="6" r="C9" t="n">
        <v>220237</v>
      </c>
    </row>
    <row spans="1:3" r="10">
      <c s="4" r="A10" t="s">
        <v>464</v>
      </c>
      <c s="6" r="B10" t="n">
        <v>10107</v>
      </c>
      <c s="6" r="C10" t="n">
        <v>57581</v>
      </c>
    </row>
    <row spans="1:3" r="11">
      <c s="4" r="A11" t="s">
        <v>49</v>
      </c>
      <c s="6" r="B11" t="n">
        <v>16462</v>
      </c>
      <c s="6" r="C11" t="n">
        <v>6351</v>
      </c>
    </row>
    <row spans="1:3" r="12">
      <c s="4" r="A12" t="s">
        <v>465</v>
      </c>
      <c s="6" r="B12" t="n">
        <v>7797</v>
      </c>
      <c s="4" r="C12" t="s">
        <v>39</v>
      </c>
    </row>
    <row spans="1:3" r="13">
      <c s="4" r="A13" t="s">
        <v>53</v>
      </c>
      <c s="6" r="B13" t="n">
        <v>2409449</v>
      </c>
      <c s="6" r="C13" t="n">
        <v>2632259</v>
      </c>
    </row>
    <row spans="1:3" r="14">
      <c s="4" r="A14" t="s">
        <v>466</v>
      </c>
      <c s="7" r="B14" t="n">
        <v>-2368558</v>
      </c>
      <c s="7" r="C14" t="n">
        <v>-212170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s="1" r="A1" t="s">
        <v>467</v>
      </c>
      <c s="2" r="B1" t="s">
        <v>71</v>
      </c>
      <c s="2" r="E1" t="s">
        <v>1</v>
      </c>
    </row>
    <row spans="1:6" r="2">
      <c s="2" r="B2" t="s">
        <v>2</v>
      </c>
      <c s="2" r="C2" t="s">
        <v>73</v>
      </c>
      <c s="2" r="D2" t="s">
        <v>72</v>
      </c>
      <c s="2" r="E2" t="s">
        <v>2</v>
      </c>
      <c s="2" r="F2" t="s">
        <v>73</v>
      </c>
    </row>
    <row spans="1:6" r="3">
      <c s="3" r="A3" t="s">
        <v>161</v>
      </c>
    </row>
    <row spans="1:6" r="4">
      <c s="4" r="A4" t="s">
        <v>468</v>
      </c>
      <c s="4" r="B4" t="s">
        <v>39</v>
      </c>
      <c s="7" r="C4" t="n">
        <v>303987</v>
      </c>
      <c s="4" r="E4" t="s">
        <v>39</v>
      </c>
      <c s="7" r="F4" t="n">
        <v>534697</v>
      </c>
    </row>
    <row spans="1:6" r="5">
      <c s="4" r="A5" t="s">
        <v>76</v>
      </c>
      <c s="4" r="B5" t="s">
        <v>39</v>
      </c>
      <c s="6" r="C5" t="n">
        <v>216956</v>
      </c>
      <c s="4" r="E5" t="s">
        <v>39</v>
      </c>
      <c s="6" r="F5" t="n">
        <v>473414</v>
      </c>
    </row>
    <row spans="1:6" r="6">
      <c s="4" r="A6" t="s">
        <v>469</v>
      </c>
      <c s="4" r="B6" t="s">
        <v>39</v>
      </c>
      <c s="6" r="C6" t="n">
        <v>87031</v>
      </c>
      <c s="4" r="E6" t="s">
        <v>39</v>
      </c>
      <c s="6" r="F6" t="n">
        <v>61283</v>
      </c>
    </row>
    <row spans="1:6" r="7">
      <c s="4" r="A7" t="s">
        <v>470</v>
      </c>
      <c s="6" r="B7" t="n">
        <v>-715</v>
      </c>
      <c s="6" r="C7" t="n">
        <v>-92409</v>
      </c>
      <c s="6" r="E7" t="n">
        <v>-19280</v>
      </c>
      <c s="6" r="F7" t="n">
        <v>-229015</v>
      </c>
    </row>
    <row spans="1:6" r="8">
      <c s="4" r="A8" t="s">
        <v>471</v>
      </c>
      <c s="6" r="B8" t="n">
        <v>-715</v>
      </c>
      <c s="6" r="C8" t="n">
        <v>-5378</v>
      </c>
      <c s="6" r="E8" t="n">
        <v>-19280</v>
      </c>
      <c s="6" r="F8" t="n">
        <v>-167732</v>
      </c>
    </row>
    <row spans="1:6" r="9">
      <c s="4" r="A9" t="s">
        <v>472</v>
      </c>
      <c s="6" r="B9" t="n">
        <v>-33980</v>
      </c>
      <c s="6" r="C9" t="n">
        <v>-30095</v>
      </c>
      <c s="6" r="E9" t="n">
        <v>-61134</v>
      </c>
      <c s="6" r="F9" t="n">
        <v>-115610</v>
      </c>
    </row>
    <row spans="1:6" r="10">
      <c s="4" r="A10" t="s">
        <v>473</v>
      </c>
      <c s="6" r="B10" t="n">
        <v>-34695</v>
      </c>
      <c s="6" r="C10" t="n">
        <v>-35473</v>
      </c>
      <c s="6" r="E10" t="n">
        <v>-80414</v>
      </c>
      <c s="6" r="F10" t="n">
        <v>-283342</v>
      </c>
    </row>
    <row spans="1:6" r="11">
      <c s="4" r="A11" t="s">
        <v>86</v>
      </c>
      <c s="4" r="B11" t="s">
        <v>39</v>
      </c>
      <c s="4" r="C11" t="s">
        <v>39</v>
      </c>
      <c s="4" r="E11" t="s">
        <v>39</v>
      </c>
      <c s="4" r="F11" t="s">
        <v>39</v>
      </c>
    </row>
    <row spans="1:6" r="12">
      <c s="4" r="A12" t="s">
        <v>474</v>
      </c>
      <c s="7" r="B12" t="n">
        <v>-34695</v>
      </c>
      <c s="7" r="C12" t="n">
        <v>-35473</v>
      </c>
      <c s="7" r="D12" t="n">
        <v>-35472</v>
      </c>
      <c s="7" r="E12" t="n">
        <v>-115108</v>
      </c>
      <c s="7" r="F12" t="n">
        <v>-283342</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s="1" r="A1" t="s">
        <v>475</v>
      </c>
      <c s="2" r="B1" t="s">
        <v>71</v>
      </c>
      <c s="2" r="D1" t="s">
        <v>1</v>
      </c>
    </row>
    <row spans="1:5" r="2">
      <c s="2" r="B2" t="s">
        <v>2</v>
      </c>
      <c s="2" r="C2" t="s">
        <v>73</v>
      </c>
      <c s="2" r="D2" t="s">
        <v>2</v>
      </c>
      <c s="2" r="E2" t="s">
        <v>73</v>
      </c>
    </row>
    <row spans="1:5" r="3">
      <c s="4" r="A3" t="s">
        <v>476</v>
      </c>
    </row>
    <row spans="1:5" r="4">
      <c s="3" r="A4" t="s">
        <v>477</v>
      </c>
    </row>
    <row spans="1:5" r="5">
      <c s="4" r="A5" t="s">
        <v>478</v>
      </c>
      <c s="4" r="B5" t="s">
        <v>479</v>
      </c>
      <c s="4" r="C5" t="s">
        <v>480</v>
      </c>
      <c s="4" r="D5" t="s">
        <v>481</v>
      </c>
      <c s="4" r="E5" t="s">
        <v>482</v>
      </c>
    </row>
    <row spans="1:5" r="6">
      <c s="4" r="A6" t="s">
        <v>483</v>
      </c>
      <c s="4" r="E6" t="s">
        <v>484</v>
      </c>
    </row>
    <row spans="1:5" r="7">
      <c s="4" r="A7" t="s">
        <v>485</v>
      </c>
    </row>
    <row spans="1:5" r="8">
      <c s="3" r="A8" t="s">
        <v>477</v>
      </c>
    </row>
    <row spans="1:5" r="9">
      <c s="4" r="A9" t="s">
        <v>478</v>
      </c>
      <c s="4" r="B9" t="s">
        <v>486</v>
      </c>
      <c s="4" r="C9" t="s">
        <v>487</v>
      </c>
      <c s="4" r="D9" t="s">
        <v>488</v>
      </c>
      <c s="4" r="E9" t="s">
        <v>489</v>
      </c>
    </row>
    <row spans="1:5" r="10">
      <c s="4" r="A10" t="s">
        <v>483</v>
      </c>
      <c s="4" r="E10" t="s">
        <v>490</v>
      </c>
    </row>
    <row spans="1:5" r="11">
      <c s="4" r="A11" t="s">
        <v>491</v>
      </c>
    </row>
    <row spans="1:5" r="12">
      <c s="3" r="A12" t="s">
        <v>477</v>
      </c>
    </row>
    <row spans="1:5" r="13">
      <c s="4" r="A13" t="s">
        <v>478</v>
      </c>
      <c s="4" r="D13" t="s">
        <v>492</v>
      </c>
    </row>
    <row spans="1:5" r="14">
      <c s="4" r="A14" t="s">
        <v>493</v>
      </c>
      <c s="4" r="E14" t="s">
        <v>494</v>
      </c>
    </row>
    <row spans="1:5" r="15">
      <c s="4" r="A15" t="s">
        <v>495</v>
      </c>
    </row>
    <row spans="1:5" r="16">
      <c s="3" r="A16" t="s">
        <v>477</v>
      </c>
    </row>
    <row spans="1:5" r="17">
      <c s="4" r="A17" t="s">
        <v>493</v>
      </c>
      <c s="4" r="D17" t="s">
        <v>496</v>
      </c>
      <c s="4" r="E17" t="s">
        <v>497</v>
      </c>
    </row>
    <row spans="1:5" r="18">
      <c s="4" r="A18" t="s">
        <v>498</v>
      </c>
    </row>
    <row spans="1:5" r="19">
      <c s="3" r="A19" t="s">
        <v>477</v>
      </c>
    </row>
    <row spans="1:5" r="20">
      <c s="4" r="A20" t="s">
        <v>478</v>
      </c>
      <c s="4" r="C20" t="s">
        <v>49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s="1" r="A1" t="s">
        <v>500</v>
      </c>
      <c s="2" r="B1" t="s">
        <v>71</v>
      </c>
      <c s="2" r="D1" t="s">
        <v>1</v>
      </c>
    </row>
    <row spans="1:5" r="2">
      <c s="2" r="B2" t="s">
        <v>2</v>
      </c>
      <c s="2" r="C2" t="s">
        <v>72</v>
      </c>
      <c s="2" r="D2" t="s">
        <v>2</v>
      </c>
      <c s="2" r="E2" t="s">
        <v>73</v>
      </c>
    </row>
    <row spans="1:5" r="3">
      <c s="4" r="A3" t="s">
        <v>468</v>
      </c>
      <c s="7" r="B3" t="n">
        <v>1191048</v>
      </c>
      <c s="7" r="D3" t="n">
        <v>4267574</v>
      </c>
    </row>
    <row spans="1:5" r="4">
      <c s="4" r="A4" t="s">
        <v>76</v>
      </c>
      <c s="6" r="B4" t="n">
        <v>-1107412</v>
      </c>
      <c s="6" r="D4" t="n">
        <v>-4107872</v>
      </c>
    </row>
    <row spans="1:5" r="5">
      <c s="4" r="A5" t="s">
        <v>77</v>
      </c>
      <c s="6" r="B5" t="n">
        <v>83633</v>
      </c>
      <c s="7" r="C5" t="n">
        <v>45746</v>
      </c>
      <c s="6" r="D5" t="n">
        <v>159702</v>
      </c>
      <c s="7" r="E5" t="n">
        <v>201522</v>
      </c>
    </row>
    <row spans="1:5" r="6">
      <c s="4" r="A6" t="s">
        <v>78</v>
      </c>
      <c s="6" r="B6" t="n">
        <v>-488556</v>
      </c>
      <c s="6" r="C6" t="n">
        <v>-91455</v>
      </c>
      <c s="6" r="D6" t="n">
        <v>-1103052</v>
      </c>
      <c s="6" r="E6" t="n">
        <v>-454735</v>
      </c>
    </row>
    <row spans="1:5" r="7">
      <c s="4" r="A7" t="s">
        <v>79</v>
      </c>
      <c s="6" r="B7" t="n">
        <v>-404922</v>
      </c>
      <c s="6" r="D7" t="n">
        <v>-943350</v>
      </c>
    </row>
    <row spans="1:5" r="8">
      <c s="4" r="A8" t="s">
        <v>501</v>
      </c>
      <c s="6" r="B8" t="n">
        <v>-12870</v>
      </c>
      <c s="6" r="D8" t="n">
        <v>-30967</v>
      </c>
    </row>
    <row spans="1:5" r="9">
      <c s="4" r="A9" t="s">
        <v>86</v>
      </c>
      <c s="4" r="B9" t="s">
        <v>39</v>
      </c>
      <c s="4" r="D9" t="s">
        <v>39</v>
      </c>
    </row>
    <row spans="1:5" r="10">
      <c s="4" r="A10" t="s">
        <v>502</v>
      </c>
      <c s="6" r="B10" t="n">
        <v>-417792</v>
      </c>
      <c s="7" r="C10" t="n">
        <v>-54995</v>
      </c>
      <c s="6" r="D10" t="n">
        <v>-974317</v>
      </c>
      <c s="6" r="E10" t="n">
        <v>-288650</v>
      </c>
    </row>
    <row spans="1:5" r="11">
      <c s="4" r="A11" t="s">
        <v>503</v>
      </c>
      <c s="6" r="B11" t="n">
        <v>-34694</v>
      </c>
      <c s="6" r="D11" t="n">
        <v>-115108</v>
      </c>
    </row>
    <row spans="1:5" r="12">
      <c s="4" r="A12" t="s">
        <v>106</v>
      </c>
      <c s="6" r="B12" t="n">
        <v>-452486</v>
      </c>
      <c s="6" r="D12" t="n">
        <v>-1089425</v>
      </c>
      <c s="7" r="E12" t="n">
        <v>-571992</v>
      </c>
    </row>
    <row spans="1:5" r="13">
      <c s="4" r="A13" t="s">
        <v>504</v>
      </c>
    </row>
    <row spans="1:5" r="14">
      <c s="4" r="A14" t="s">
        <v>468</v>
      </c>
      <c s="6" r="B14" t="n">
        <v>797222</v>
      </c>
      <c s="6" r="D14" t="n">
        <v>3679685</v>
      </c>
    </row>
    <row spans="1:5" r="15">
      <c s="4" r="A15" t="s">
        <v>76</v>
      </c>
      <c s="6" r="B15" t="n">
        <v>-780180</v>
      </c>
      <c s="6" r="D15" t="n">
        <v>-3623491</v>
      </c>
    </row>
    <row spans="1:5" r="16">
      <c s="4" r="A16" t="s">
        <v>77</v>
      </c>
      <c s="6" r="B16" t="n">
        <v>17042</v>
      </c>
      <c s="6" r="D16" t="n">
        <v>56194</v>
      </c>
    </row>
    <row spans="1:5" r="17">
      <c s="4" r="A17" t="s">
        <v>78</v>
      </c>
      <c s="6" r="B17" t="n">
        <v>-48745</v>
      </c>
      <c s="6" r="D17" t="n">
        <v>-186024</v>
      </c>
    </row>
    <row spans="1:5" r="18">
      <c s="4" r="A18" t="s">
        <v>79</v>
      </c>
      <c s="6" r="B18" t="n">
        <v>-31703</v>
      </c>
      <c s="6" r="D18" t="n">
        <v>-129830</v>
      </c>
    </row>
    <row spans="1:5" r="19">
      <c s="4" r="A19" t="s">
        <v>501</v>
      </c>
      <c s="6" r="B19" t="n">
        <v>1321</v>
      </c>
      <c s="6" r="D19" t="n">
        <v>-15937</v>
      </c>
    </row>
    <row spans="1:5" r="20">
      <c s="4" r="A20" t="s">
        <v>86</v>
      </c>
      <c s="4" r="B20" t="s">
        <v>39</v>
      </c>
      <c s="4" r="D20" t="s">
        <v>39</v>
      </c>
    </row>
    <row spans="1:5" r="21">
      <c s="4" r="A21" t="s">
        <v>502</v>
      </c>
      <c s="6" r="B21" t="n">
        <v>-30382</v>
      </c>
      <c s="6" r="D21" t="n">
        <v>-145767</v>
      </c>
    </row>
    <row spans="1:5" r="22">
      <c s="4" r="A22" t="s">
        <v>503</v>
      </c>
      <c s="4" r="B22" t="s">
        <v>39</v>
      </c>
      <c s="4" r="D22" t="s">
        <v>39</v>
      </c>
    </row>
    <row spans="1:5" r="23">
      <c s="4" r="A23" t="s">
        <v>106</v>
      </c>
      <c s="6" r="B23" t="n">
        <v>-30382</v>
      </c>
      <c s="6" r="D23" t="n">
        <v>-145767</v>
      </c>
    </row>
    <row spans="1:5" r="24">
      <c s="4" r="A24" t="s">
        <v>505</v>
      </c>
    </row>
    <row spans="1:5" r="25">
      <c s="4" r="A25" t="s">
        <v>468</v>
      </c>
      <c s="6" r="B25" t="n">
        <v>393826</v>
      </c>
      <c s="6" r="D25" t="n">
        <v>587889</v>
      </c>
    </row>
    <row spans="1:5" r="26">
      <c s="4" r="A26" t="s">
        <v>76</v>
      </c>
      <c s="6" r="B26" t="n">
        <v>-327235</v>
      </c>
      <c s="6" r="D26" t="n">
        <v>-484381</v>
      </c>
    </row>
    <row spans="1:5" r="27">
      <c s="4" r="A27" t="s">
        <v>77</v>
      </c>
      <c s="6" r="B27" t="n">
        <v>66591</v>
      </c>
      <c s="6" r="D27" t="n">
        <v>103508</v>
      </c>
    </row>
    <row spans="1:5" r="28">
      <c s="4" r="A28" t="s">
        <v>78</v>
      </c>
      <c s="6" r="B28" t="n">
        <v>-394404</v>
      </c>
      <c s="6" r="D28" t="n">
        <v>-822095</v>
      </c>
    </row>
    <row spans="1:5" r="29">
      <c s="4" r="A29" t="s">
        <v>79</v>
      </c>
      <c s="6" r="B29" t="n">
        <v>-327813</v>
      </c>
      <c s="6" r="D29" t="n">
        <v>-718587</v>
      </c>
    </row>
    <row spans="1:5" r="30">
      <c s="4" r="A30" t="s">
        <v>501</v>
      </c>
      <c s="6" r="B30" t="n">
        <v>-14021</v>
      </c>
      <c s="6" r="D30" t="n">
        <v>-14427</v>
      </c>
    </row>
    <row spans="1:5" r="31">
      <c s="4" r="A31" t="s">
        <v>86</v>
      </c>
      <c s="4" r="B31" t="s">
        <v>39</v>
      </c>
      <c s="4" r="D31" t="s">
        <v>39</v>
      </c>
    </row>
    <row spans="1:5" r="32">
      <c s="4" r="A32" t="s">
        <v>502</v>
      </c>
      <c s="6" r="B32" t="n">
        <v>-341834</v>
      </c>
      <c s="6" r="D32" t="n">
        <v>-733014</v>
      </c>
    </row>
    <row spans="1:5" r="33">
      <c s="4" r="A33" t="s">
        <v>503</v>
      </c>
      <c s="4" r="B33" t="s">
        <v>39</v>
      </c>
      <c s="4" r="D33" t="s">
        <v>39</v>
      </c>
    </row>
    <row spans="1:5" r="34">
      <c s="4" r="A34" t="s">
        <v>106</v>
      </c>
      <c s="6" r="B34" t="n">
        <v>-341834</v>
      </c>
      <c s="6" r="D34" t="n">
        <v>-733014</v>
      </c>
    </row>
    <row spans="1:5" r="35">
      <c s="4" r="A35" t="s">
        <v>506</v>
      </c>
    </row>
    <row spans="1:5" r="36">
      <c s="4" r="A36" t="s">
        <v>468</v>
      </c>
      <c s="4" r="B36" t="s">
        <v>39</v>
      </c>
      <c s="4" r="D36" t="s">
        <v>39</v>
      </c>
    </row>
    <row spans="1:5" r="37">
      <c s="4" r="A37" t="s">
        <v>76</v>
      </c>
      <c s="4" r="B37" t="s">
        <v>39</v>
      </c>
      <c s="4" r="D37" t="s">
        <v>39</v>
      </c>
    </row>
    <row spans="1:5" r="38">
      <c s="4" r="A38" t="s">
        <v>77</v>
      </c>
      <c s="4" r="B38" t="s">
        <v>39</v>
      </c>
      <c s="4" r="D38" t="s">
        <v>39</v>
      </c>
    </row>
    <row spans="1:5" r="39">
      <c s="4" r="A39" t="s">
        <v>78</v>
      </c>
      <c s="6" r="B39" t="n">
        <v>-45406</v>
      </c>
      <c s="6" r="D39" t="n">
        <v>-94933</v>
      </c>
    </row>
    <row spans="1:5" r="40">
      <c s="4" r="A40" t="s">
        <v>79</v>
      </c>
      <c s="6" r="B40" t="n">
        <v>-45406</v>
      </c>
      <c s="6" r="D40" t="n">
        <v>-94933</v>
      </c>
    </row>
    <row spans="1:5" r="41">
      <c s="4" r="A41" t="s">
        <v>501</v>
      </c>
      <c s="6" r="B41" t="n">
        <v>-170</v>
      </c>
      <c s="6" r="D41" t="n">
        <v>-603</v>
      </c>
    </row>
    <row spans="1:5" r="42">
      <c s="4" r="A42" t="s">
        <v>86</v>
      </c>
      <c s="4" r="B42" t="s">
        <v>39</v>
      </c>
      <c s="4" r="D42" t="s">
        <v>39</v>
      </c>
    </row>
    <row spans="1:5" r="43">
      <c s="4" r="A43" t="s">
        <v>502</v>
      </c>
      <c s="6" r="B43" t="n">
        <v>-45576</v>
      </c>
      <c s="6" r="D43" t="n">
        <v>-95536</v>
      </c>
    </row>
    <row spans="1:5" r="44">
      <c s="4" r="A44" t="s">
        <v>503</v>
      </c>
      <c s="4" r="B44" t="s">
        <v>39</v>
      </c>
      <c s="4" r="D44" t="s">
        <v>39</v>
      </c>
    </row>
    <row spans="1:5" r="45">
      <c s="4" r="A45" t="s">
        <v>106</v>
      </c>
      <c s="7" r="B45" t="n">
        <v>-45576</v>
      </c>
      <c s="7" r="D45" t="n">
        <v>-9553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507</v>
      </c>
      <c s="2" r="B1" t="s">
        <v>2</v>
      </c>
      <c s="2" r="C1" t="s">
        <v>32</v>
      </c>
    </row>
    <row spans="1:3" r="2">
      <c s="4" r="A2" t="s">
        <v>508</v>
      </c>
      <c s="7" r="B2" t="n">
        <v>3026898</v>
      </c>
      <c s="7" r="C2" t="n">
        <v>3088014</v>
      </c>
    </row>
    <row spans="1:3" r="3">
      <c s="4" r="A3" t="s">
        <v>504</v>
      </c>
    </row>
    <row spans="1:3" r="4">
      <c s="4" r="A4" t="s">
        <v>508</v>
      </c>
      <c s="6" r="B4" t="n">
        <v>1009775</v>
      </c>
      <c s="6" r="C4" t="n">
        <v>1542222</v>
      </c>
    </row>
    <row spans="1:3" r="5">
      <c s="4" r="A5" t="s">
        <v>505</v>
      </c>
    </row>
    <row spans="1:3" r="6">
      <c s="4" r="A6" t="s">
        <v>508</v>
      </c>
      <c s="6" r="B6" t="n">
        <v>2304479</v>
      </c>
      <c s="4" r="C6" t="s">
        <v>39</v>
      </c>
    </row>
    <row spans="1:3" r="7">
      <c s="4" r="A7" t="s">
        <v>506</v>
      </c>
    </row>
    <row spans="1:3" r="8">
      <c s="4" r="A8" t="s">
        <v>508</v>
      </c>
      <c s="7" r="B8" t="n">
        <v>-287356</v>
      </c>
      <c s="7" r="C8" t="n">
        <v>154579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104</v>
      </c>
      <c s="2" r="B1" t="s">
        <v>1</v>
      </c>
    </row>
    <row spans="1:3" r="2">
      <c s="2" r="B2" t="s">
        <v>2</v>
      </c>
      <c s="2" r="C2" t="s">
        <v>73</v>
      </c>
    </row>
    <row spans="1:3" r="3">
      <c s="3" r="A3" t="s">
        <v>105</v>
      </c>
    </row>
    <row spans="1:3" r="4">
      <c s="4" r="A4" t="s">
        <v>106</v>
      </c>
      <c s="7" r="B4" t="n">
        <v>-1089425</v>
      </c>
      <c s="7" r="C4" t="n">
        <v>-571992</v>
      </c>
    </row>
    <row spans="1:3" r="5">
      <c s="3" r="A5" t="s">
        <v>107</v>
      </c>
    </row>
    <row spans="1:3" r="6">
      <c s="4" r="A6" t="s">
        <v>108</v>
      </c>
      <c s="6" r="B6" t="n">
        <v>25536</v>
      </c>
      <c s="6" r="C6" t="n">
        <v>-3936</v>
      </c>
    </row>
    <row spans="1:3" r="7">
      <c s="4" r="A7" t="s">
        <v>109</v>
      </c>
      <c s="4" r="B7" t="s">
        <v>39</v>
      </c>
      <c s="6" r="C7" t="n">
        <v>131000</v>
      </c>
    </row>
    <row spans="1:3" r="8">
      <c s="3" r="A8" t="s">
        <v>110</v>
      </c>
    </row>
    <row spans="1:3" r="9">
      <c s="4" r="A9" t="s">
        <v>111</v>
      </c>
      <c s="6" r="B9" t="n">
        <v>203469</v>
      </c>
      <c s="6" r="C9" t="n">
        <v>33677</v>
      </c>
    </row>
    <row spans="1:3" r="10">
      <c s="4" r="A10" t="s">
        <v>36</v>
      </c>
      <c s="6" r="B10" t="n">
        <v>-724896</v>
      </c>
      <c s="6" r="C10" t="n">
        <v>331316</v>
      </c>
    </row>
    <row spans="1:3" r="11">
      <c s="4" r="A11" t="s">
        <v>40</v>
      </c>
      <c s="6" r="B11" t="n">
        <v>366975</v>
      </c>
      <c s="6" r="C11" t="n">
        <v>-279711</v>
      </c>
    </row>
    <row spans="1:3" r="12">
      <c s="4" r="A12" t="s">
        <v>112</v>
      </c>
      <c s="6" r="B12" t="n">
        <v>224859</v>
      </c>
      <c s="6" r="C12" t="n">
        <v>656914</v>
      </c>
    </row>
    <row spans="1:3" r="13">
      <c s="3" r="A13" t="s">
        <v>113</v>
      </c>
    </row>
    <row spans="1:3" r="14">
      <c s="4" r="A14" t="s">
        <v>48</v>
      </c>
      <c s="6" r="B14" t="n">
        <v>795849</v>
      </c>
      <c s="6" r="C14" t="n">
        <v>-50640</v>
      </c>
    </row>
    <row spans="1:3" r="15">
      <c s="4" r="A15" t="s">
        <v>114</v>
      </c>
      <c s="6" r="B15" t="n">
        <v>-604702</v>
      </c>
      <c s="6" r="C15" t="n">
        <v>-216842</v>
      </c>
    </row>
    <row spans="1:3" r="16">
      <c s="4" r="A16" t="s">
        <v>115</v>
      </c>
      <c s="6" r="B16" t="n">
        <v>61222</v>
      </c>
      <c s="6" r="C16" t="n">
        <v>-29421</v>
      </c>
    </row>
    <row spans="1:3" r="17">
      <c s="4" r="A17" t="s">
        <v>52</v>
      </c>
      <c s="6" r="B17" t="n">
        <v>-156229</v>
      </c>
      <c s="6" r="C17" t="n">
        <v>-5509</v>
      </c>
    </row>
    <row spans="1:3" r="18">
      <c s="4" r="A18" t="s">
        <v>116</v>
      </c>
      <c s="6" r="B18" t="n">
        <v>-967333</v>
      </c>
      <c s="6" r="C18" t="n">
        <v>2728</v>
      </c>
    </row>
    <row spans="1:3" r="19">
      <c s="3" r="A19" t="s">
        <v>117</v>
      </c>
    </row>
    <row spans="1:3" r="20">
      <c s="4" r="A20" t="s">
        <v>118</v>
      </c>
      <c s="6" r="B20" t="n">
        <v>-188913</v>
      </c>
      <c s="4" r="C20" t="s">
        <v>39</v>
      </c>
    </row>
    <row spans="1:3" r="21">
      <c s="4" r="A21" t="s">
        <v>119</v>
      </c>
      <c s="6" r="B21" t="n">
        <v>-471653</v>
      </c>
      <c s="4" r="C21" t="s">
        <v>39</v>
      </c>
    </row>
    <row spans="1:3" r="22">
      <c s="4" r="A22" t="s">
        <v>120</v>
      </c>
      <c s="6" r="B22" t="n">
        <v>-660566</v>
      </c>
      <c s="4" r="C22" t="s">
        <v>39</v>
      </c>
    </row>
    <row spans="1:3" r="23">
      <c s="3" r="A23" t="s">
        <v>121</v>
      </c>
    </row>
    <row spans="1:3" r="24">
      <c s="4" r="A24" t="s">
        <v>122</v>
      </c>
      <c s="6" r="B24" t="n">
        <v>379933</v>
      </c>
      <c s="6" r="C24" t="n">
        <v>913557</v>
      </c>
    </row>
    <row spans="1:3" r="25">
      <c s="4" r="A25" t="s">
        <v>123</v>
      </c>
      <c s="6" r="B25" t="n">
        <v>270909</v>
      </c>
      <c s="4" r="C25" t="s">
        <v>39</v>
      </c>
    </row>
    <row spans="1:3" r="26">
      <c s="4" r="A26" t="s">
        <v>51</v>
      </c>
      <c s="6" r="B26" t="n">
        <v>357765</v>
      </c>
      <c s="6" r="C26" t="n">
        <v>-435071</v>
      </c>
    </row>
    <row spans="1:3" r="27">
      <c s="4" r="A27" t="s">
        <v>124</v>
      </c>
      <c s="4" r="B27" t="s">
        <v>39</v>
      </c>
      <c s="6" r="C27" t="n">
        <v>-1379376</v>
      </c>
    </row>
    <row spans="1:3" r="28">
      <c s="4" r="A28" t="s">
        <v>125</v>
      </c>
      <c s="4" r="B28" t="s">
        <v>39</v>
      </c>
      <c s="6" r="C28" t="n">
        <v>-146090</v>
      </c>
    </row>
    <row spans="1:3" r="29">
      <c s="4" r="A29" t="s">
        <v>126</v>
      </c>
      <c s="6" r="B29" t="n">
        <v>1008607</v>
      </c>
      <c s="6" r="C29" t="n">
        <v>-1046980</v>
      </c>
    </row>
    <row spans="1:3" r="30">
      <c s="4" r="A30" t="s">
        <v>127</v>
      </c>
      <c s="6" r="B30" t="n">
        <v>65567</v>
      </c>
      <c s="6" r="C30" t="n">
        <v>-15193</v>
      </c>
    </row>
    <row spans="1:3" r="31">
      <c s="4" r="A31" t="s">
        <v>128</v>
      </c>
      <c s="6" r="B31" t="n">
        <v>-553725</v>
      </c>
      <c s="6" r="C31" t="n">
        <v>-1059445</v>
      </c>
    </row>
    <row spans="1:3" r="32">
      <c s="4" r="A32" t="s">
        <v>129</v>
      </c>
      <c s="6" r="B32" t="n">
        <v>738611</v>
      </c>
      <c s="6" r="C32" t="n">
        <v>1557586</v>
      </c>
    </row>
    <row spans="1:3" r="33">
      <c s="4" r="A33" t="s">
        <v>130</v>
      </c>
      <c s="6" r="B33" t="n">
        <v>184886</v>
      </c>
      <c s="6" r="C33" t="n">
        <v>498141</v>
      </c>
    </row>
    <row spans="1:3" r="34">
      <c s="3" r="A34" t="s">
        <v>131</v>
      </c>
    </row>
    <row spans="1:3" r="35">
      <c s="4" r="A35" t="s">
        <v>132</v>
      </c>
      <c s="6" r="B35" t="n">
        <v>140044</v>
      </c>
      <c s="6" r="C35" t="n">
        <v>152547</v>
      </c>
    </row>
    <row spans="1:3" r="36">
      <c s="4" r="A36" t="s">
        <v>133</v>
      </c>
      <c s="4" r="B36" t="s">
        <v>39</v>
      </c>
      <c s="4" r="C36" t="s">
        <v>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34</v>
      </c>
      <c s="2" r="B1" t="s">
        <v>1</v>
      </c>
    </row>
    <row spans="1:2" r="2">
      <c s="2" r="B2" t="s">
        <v>2</v>
      </c>
    </row>
    <row spans="1:2" r="3">
      <c s="3" r="A3" t="s">
        <v>135</v>
      </c>
    </row>
    <row spans="1:2" r="4">
      <c s="4" r="A4" t="s">
        <v>134</v>
      </c>
      <c s="4" r="B4" t="s">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37</v>
      </c>
      <c s="2" r="B1" t="s">
        <v>1</v>
      </c>
    </row>
    <row spans="1:2" r="2">
      <c s="2" r="B2" t="s">
        <v>2</v>
      </c>
    </row>
    <row spans="1:2" r="3">
      <c s="3" r="A3" t="s">
        <v>138</v>
      </c>
    </row>
    <row spans="1:2" r="4">
      <c s="4" r="A4" t="s">
        <v>137</v>
      </c>
      <c s="4" r="B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0</v>
      </c>
      <c s="2" r="B1" t="s">
        <v>1</v>
      </c>
    </row>
    <row spans="1:2" r="2">
      <c s="2" r="B2" t="s">
        <v>2</v>
      </c>
    </row>
    <row spans="1:2" r="3">
      <c s="3" r="A3" t="s">
        <v>141</v>
      </c>
    </row>
    <row spans="1:2" r="4">
      <c s="4" r="A4" t="s">
        <v>140</v>
      </c>
      <c s="4" r="B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 (Ua</vt:lpstr>
      <vt:lpstr>CONSOLIDATED BALANCE SHEETS (Un</vt:lpstr>
      <vt:lpstr>CONSOLIDATED STATEMENTS OF OPER</vt:lpstr>
      <vt:lpstr>CONSOLIDATED STATEMENTS OF CASH</vt:lpstr>
      <vt:lpstr>ORGANIZATION</vt:lpstr>
      <vt:lpstr>SUMMARY OF SIGNIFICANT ACCOUNTI</vt:lpstr>
      <vt:lpstr>ADVANCES TO SUPPLIERS</vt:lpstr>
      <vt:lpstr>COMMON STOCK</vt:lpstr>
      <vt:lpstr>STOCK WARRANTS, OPTIONS, AND CO</vt:lpstr>
      <vt:lpstr>COMPENSATED ABSENCES</vt:lpstr>
      <vt:lpstr>INCOME TAXES</vt:lpstr>
      <vt:lpstr>COMMITMENTS</vt:lpstr>
      <vt:lpstr>STATUTORY RESERVE</vt:lpstr>
      <vt:lpstr>DISCONTINUED OPERATIONS</vt:lpstr>
      <vt:lpstr>OTHER COMPREHENSIVE INCOME</vt:lpstr>
      <vt:lpstr>CURRENT VULNERABILITY DUE TO CE</vt:lpstr>
      <vt:lpstr>MAJOR CUSTOMERS, VENDORS AND CR</vt:lpstr>
      <vt:lpstr>SEGMENT INFORMATION</vt:lpstr>
      <vt:lpstr>SUMMARY OF SIGNIFICANT ACCOUN20</vt:lpstr>
      <vt:lpstr>SUMMARY OF SIGNIFICANT ACCOUN21</vt:lpstr>
      <vt:lpstr>STOCK WARRANTS, OPTIONS, AND 22</vt:lpstr>
      <vt:lpstr>INCOME TAXES (Tables)</vt:lpstr>
      <vt:lpstr>COMMITMENTS (Tables)</vt:lpstr>
      <vt:lpstr>DISCONTINUED OPERATIONS (Tables</vt:lpstr>
      <vt:lpstr>SEGMENT INFORMATION (Tables)</vt:lpstr>
      <vt:lpstr>ORGANIZATION (Details Narrative</vt:lpstr>
      <vt:lpstr>SUMMARY OF SIGNIFICANT ACCOUN28</vt:lpstr>
      <vt:lpstr>SUMMARY OF SIGNIFICANT ACCOUN29</vt:lpstr>
      <vt:lpstr>SUMMARY OF SIGNIFICANT ACCOUN30</vt:lpstr>
      <vt:lpstr>COMMON STOCK (Details Narrative</vt:lpstr>
      <vt:lpstr>STOCK WARRANTS, OPTIONS, AND 32</vt:lpstr>
      <vt:lpstr>STOCK WARRANTS, OPTIONS, AND 33</vt:lpstr>
      <vt:lpstr>STOCK WARRANTS, OPTIONS, AND 34</vt:lpstr>
      <vt:lpstr>INCOME TAXES - COMPONENTS OF DE</vt:lpstr>
      <vt:lpstr>INCOME TAXES - RECONCILIATION O</vt:lpstr>
      <vt:lpstr>INCOME TAXES (Details Narrative</vt:lpstr>
      <vt:lpstr>COMMITMENTS - FUTURE MINIMUM OB</vt:lpstr>
      <vt:lpstr>COMMITMENTS (Details Narrative)</vt:lpstr>
      <vt:lpstr>STATUTORY RESERVE (Details Narr</vt:lpstr>
      <vt:lpstr>DISCONTINUED OPERATIONS - ASSET</vt:lpstr>
      <vt:lpstr>DISCONTINUED OPERATIONS - CONSO</vt:lpstr>
      <vt:lpstr>MAJOR CUSTOMERS, VENDORS AND 43</vt:lpstr>
      <vt:lpstr>SEGMENT INFORMATION - INFORMATI</vt:lpstr>
      <vt:lpstr>SEGMENT INFORMATION - TOTAL AS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20:45:31Z</dcterms:created>
  <dcterms:modified xmlns:dcterms="http://purl.org/dc/terms/" xmlns:xsi="http://www.w3.org/2001/XMLSchema-instance" xsi:type="dcterms:W3CDTF">2016-11-21T20:45:31Z</dcterms:modified>
  <dc:title xmlns:dc="http://purl.org/dc/elements/1.1/">Untitled</dc:title>
  <dc:description xmlns:dc="http://purl.org/dc/elements/1.1/"/>
  <dc:subject xmlns:dc="http://purl.org/dc/elements/1.1/"/>
  <cp:keywords/>
  <cp:category/>
</cp:coreProperties>
</file>